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Restricted Cash"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Fair Value Consideration"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evenue Disclosures (Tables)" sheetId="23" state="visible" r:id="rId23"/>
    <sheet xmlns:r="http://schemas.openxmlformats.org/officeDocument/2006/relationships" name="Restricted Cash (Tables)" sheetId="24" state="visible" r:id="rId24"/>
    <sheet xmlns:r="http://schemas.openxmlformats.org/officeDocument/2006/relationships" name="Notes Receivabl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Supplemental Disclosure of No_2" sheetId="31" state="visible" r:id="rId31"/>
    <sheet xmlns:r="http://schemas.openxmlformats.org/officeDocument/2006/relationships" name="Nature of Operations and Summ_4" sheetId="32" state="visible" r:id="rId32"/>
    <sheet xmlns:r="http://schemas.openxmlformats.org/officeDocument/2006/relationships" name="Nature of Operations and Summ_5" sheetId="33" state="visible" r:id="rId33"/>
    <sheet xmlns:r="http://schemas.openxmlformats.org/officeDocument/2006/relationships" name="Nature of Operations and Summ_6" sheetId="34" state="visible" r:id="rId34"/>
    <sheet xmlns:r="http://schemas.openxmlformats.org/officeDocument/2006/relationships" name="Revenue Disclosures - Narrative" sheetId="35" state="visible" r:id="rId35"/>
    <sheet xmlns:r="http://schemas.openxmlformats.org/officeDocument/2006/relationships" name="Revenue Disclosures - Changes i" sheetId="36" state="visible" r:id="rId36"/>
    <sheet xmlns:r="http://schemas.openxmlformats.org/officeDocument/2006/relationships" name="Revenue Disclosures - Schedule " sheetId="37" state="visible" r:id="rId37"/>
    <sheet xmlns:r="http://schemas.openxmlformats.org/officeDocument/2006/relationships" name="Restricted Cash - Reconciliatio" sheetId="38" state="visible" r:id="rId38"/>
    <sheet xmlns:r="http://schemas.openxmlformats.org/officeDocument/2006/relationships" name="Notes Receivable - Narrative (D" sheetId="39" state="visible" r:id="rId39"/>
    <sheet xmlns:r="http://schemas.openxmlformats.org/officeDocument/2006/relationships" name="Notes Receivable - Schedule of " sheetId="40" state="visible" r:id="rId40"/>
    <sheet xmlns:r="http://schemas.openxmlformats.org/officeDocument/2006/relationships" name="Property and Equipment - Summar" sheetId="41" state="visible" r:id="rId41"/>
    <sheet xmlns:r="http://schemas.openxmlformats.org/officeDocument/2006/relationships" name="Property and Equipment - Narrat" sheetId="42" state="visible" r:id="rId42"/>
    <sheet xmlns:r="http://schemas.openxmlformats.org/officeDocument/2006/relationships" name="Intangible Assets - Narrative (" sheetId="43" state="visible" r:id="rId43"/>
    <sheet xmlns:r="http://schemas.openxmlformats.org/officeDocument/2006/relationships" name="Intangible Assets - Intangible " sheetId="44" state="visible" r:id="rId44"/>
    <sheet xmlns:r="http://schemas.openxmlformats.org/officeDocument/2006/relationships" name="Intangible Assets - Estimated A" sheetId="45" state="visible" r:id="rId45"/>
    <sheet xmlns:r="http://schemas.openxmlformats.org/officeDocument/2006/relationships" name="Debt - Narrative (Details)" sheetId="46" state="visible" r:id="rId46"/>
    <sheet xmlns:r="http://schemas.openxmlformats.org/officeDocument/2006/relationships" name="Stock-based Compensation - Narr" sheetId="47" state="visible" r:id="rId47"/>
    <sheet xmlns:r="http://schemas.openxmlformats.org/officeDocument/2006/relationships" name="Stock-based Compensation - Fair"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Income Taxes - Narrative (Detai"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egment Reporting - Narrative (" sheetId="54" state="visible" r:id="rId54"/>
    <sheet xmlns:r="http://schemas.openxmlformats.org/officeDocument/2006/relationships" name="Segment Reporting - Segment Rep" sheetId="55" state="visible" r:id="rId55"/>
    <sheet xmlns:r="http://schemas.openxmlformats.org/officeDocument/2006/relationships" name="Segment Reporting - Segment R_2" sheetId="56" state="visible" r:id="rId56"/>
    <sheet xmlns:r="http://schemas.openxmlformats.org/officeDocument/2006/relationships" name="Subsequent Events - Narrative (" sheetId="57" state="visible" r:id="rId57"/>
  </sheets>
  <definedNames/>
  <calcPr calcId="124519" fullCalcOnLoad="1"/>
</workbook>
</file>

<file path=xl/sharedStrings.xml><?xml version="1.0" encoding="utf-8"?>
<sst xmlns="http://schemas.openxmlformats.org/spreadsheetml/2006/main" uniqueCount="599">
  <si>
    <t>Cover Page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36724</t>
  </si>
  <si>
    <t>Entity Registrant Name</t>
  </si>
  <si>
    <t>Joint Corp</t>
  </si>
  <si>
    <t>Entity Central Index Key</t>
  </si>
  <si>
    <t>0001612630</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90-0544160</t>
  </si>
  <si>
    <t>Entity Address, Address Line One</t>
  </si>
  <si>
    <t>16767 N. Perimeter Drive</t>
  </si>
  <si>
    <t>Entity Address, Address Line Two</t>
  </si>
  <si>
    <t>Suite 240</t>
  </si>
  <si>
    <t>Entity Address, City or Town</t>
  </si>
  <si>
    <t>Scottsdale</t>
  </si>
  <si>
    <t>Entity Address, State or Province</t>
  </si>
  <si>
    <t>AZ</t>
  </si>
  <si>
    <t>Entity Address, Postal Zip Code</t>
  </si>
  <si>
    <t>85260</t>
  </si>
  <si>
    <t>City Area Code</t>
  </si>
  <si>
    <t>480</t>
  </si>
  <si>
    <t>Local Phone Number</t>
  </si>
  <si>
    <t>245-5960</t>
  </si>
  <si>
    <t>Title of 12(b) Security</t>
  </si>
  <si>
    <t>Common Stock, $0.001 Par Value Per Share</t>
  </si>
  <si>
    <t>Trading Symbol</t>
  </si>
  <si>
    <t>JYNT</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Balance Sheets - USD ($)</t>
  </si>
  <si>
    <t>Dec. 31, 2019</t>
  </si>
  <si>
    <t>Current assets:</t>
  </si>
  <si>
    <t>Cash and cash equivalents</t>
  </si>
  <si>
    <t>Restricted cash</t>
  </si>
  <si>
    <t>Accounts receivable, net</t>
  </si>
  <si>
    <t>Notes receivable, net</t>
  </si>
  <si>
    <t>Deferred franchise and regional development costs - current portion</t>
  </si>
  <si>
    <t>Prepaid expenses and other current assets</t>
  </si>
  <si>
    <t>Total current assets</t>
  </si>
  <si>
    <t>Property and equipment, net</t>
  </si>
  <si>
    <t>Operating lease right-of-use asset</t>
  </si>
  <si>
    <t>Deferred franchise and regional development costs, net of current portion</t>
  </si>
  <si>
    <t>Intangible assets, net</t>
  </si>
  <si>
    <t>Goodwill</t>
  </si>
  <si>
    <t>Deposits and other assets</t>
  </si>
  <si>
    <t>Total assets</t>
  </si>
  <si>
    <t>Current liabilities:</t>
  </si>
  <si>
    <t>Accounts payable</t>
  </si>
  <si>
    <t>Accrued expenses</t>
  </si>
  <si>
    <t>Co-op funds liability</t>
  </si>
  <si>
    <t>Payroll liabilities</t>
  </si>
  <si>
    <t>Operating lease liability - current portion</t>
  </si>
  <si>
    <t>Finance lease liability - current portion</t>
  </si>
  <si>
    <t>Deferred franchise and regional developer fee revenue - current portion</t>
  </si>
  <si>
    <t>Deferred revenue from company clinics</t>
  </si>
  <si>
    <t>Other current liabilities</t>
  </si>
  <si>
    <t>Total current liabilities</t>
  </si>
  <si>
    <t>Operating lease liability - net of current portion</t>
  </si>
  <si>
    <t>Finance lease liability - net of current portion</t>
  </si>
  <si>
    <t>Debt under the Credit Agreement</t>
  </si>
  <si>
    <t>Deferred franchise and regional developer fee revenue, net of current portion</t>
  </si>
  <si>
    <t>Deferred tax liability</t>
  </si>
  <si>
    <t>Other liabilities</t>
  </si>
  <si>
    <t>Total liabilities</t>
  </si>
  <si>
    <t>Commitments and Contingencies</t>
  </si>
  <si>
    <t xml:space="preserve"> </t>
  </si>
  <si>
    <t>Stockholders' equity:</t>
  </si>
  <si>
    <t>Series A preferred stock, $0.001 par value; 50,000 shares authorized, 0 issued and outstanding, as of March 31, 2020 and December 31, 2019</t>
  </si>
  <si>
    <t>Common stock, $0.001 par value; 20,000,000 shares authorized, 13,949,772 shares issued and 13,933,759 shares outstanding as of March 31, 2020 and 13,898,694 shares issued and 13,882,932 outstanding as of December 31, 2019</t>
  </si>
  <si>
    <t>Additional paid-in capital</t>
  </si>
  <si>
    <t>Treasury stock 16,013 shares as of March 31, 2020 and 15,762 shares as of December 31, 2019, at cost</t>
  </si>
  <si>
    <t>Accumulated deficit</t>
  </si>
  <si>
    <t>Total The Joint Corp. stockholders' equity</t>
  </si>
  <si>
    <t>Non-controlling Interest</t>
  </si>
  <si>
    <t>Total equity</t>
  </si>
  <si>
    <t>Total liabilities and stockholders' equity</t>
  </si>
  <si>
    <t>Condensed Consolidated Balance Sheets (Parentheticals) - $ / shares</t>
  </si>
  <si>
    <t>Statement of Financial Position [Abstract]</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t>
  </si>
  <si>
    <t>Mar. 31, 2019</t>
  </si>
  <si>
    <t>Revenues:</t>
  </si>
  <si>
    <t>Revenues</t>
  </si>
  <si>
    <t>Cost of Revenue [Abstract]</t>
  </si>
  <si>
    <t>Cost of revenues</t>
  </si>
  <si>
    <t>Selling and marketing expenses</t>
  </si>
  <si>
    <t>Depreciation and amortization</t>
  </si>
  <si>
    <t>General and administrative expenses</t>
  </si>
  <si>
    <t>Total selling, general and administrative expenses</t>
  </si>
  <si>
    <t>Net loss on disposition or impairment</t>
  </si>
  <si>
    <t>Income from operations</t>
  </si>
  <si>
    <t>Other (expense) income:</t>
  </si>
  <si>
    <t>Bargain purchase gain</t>
  </si>
  <si>
    <t>Other expense, net</t>
  </si>
  <si>
    <t>Total other (expense) income</t>
  </si>
  <si>
    <t>Income before income tax benefit</t>
  </si>
  <si>
    <t>Income tax benefit</t>
  </si>
  <si>
    <t>Net income and comprehensive income</t>
  </si>
  <si>
    <t>Less: income attributable to the non-controlling interest</t>
  </si>
  <si>
    <t>Net income attributable to The Joint Corp. stockholders</t>
  </si>
  <si>
    <t>Earnings per share:</t>
  </si>
  <si>
    <t>Basic earnings per share (in dollars per share)</t>
  </si>
  <si>
    <t>Diluted earnings per share (in dollars per share)</t>
  </si>
  <si>
    <t>Basic weighted average shares (in shares)</t>
  </si>
  <si>
    <t>Diluted weighted average shares (in shares)</t>
  </si>
  <si>
    <t>Revenues from company-owned or managed clinics</t>
  </si>
  <si>
    <t>Royalty fees</t>
  </si>
  <si>
    <t>Franchise fees/Franchise and regional development cost of revenues</t>
  </si>
  <si>
    <t>Advertising fund revenue</t>
  </si>
  <si>
    <t>Software fees/IT cost of revenues</t>
  </si>
  <si>
    <t>Regional developer fees</t>
  </si>
  <si>
    <t>Other revenues</t>
  </si>
  <si>
    <t>Condensed Consolidated Statements of Changes in Stockholders' Equity - USD ($)</t>
  </si>
  <si>
    <t>Total</t>
  </si>
  <si>
    <t>Common Stock</t>
  </si>
  <si>
    <t>Additional Paid In Capital</t>
  </si>
  <si>
    <t>Treasury Stock</t>
  </si>
  <si>
    <t>Accumulated Deficit</t>
  </si>
  <si>
    <t>Non-controlling interest</t>
  </si>
  <si>
    <t>Balance at Dec. 31, 2018</t>
  </si>
  <si>
    <t>Balance (in shares) at Dec. 31, 2018</t>
  </si>
  <si>
    <t>Stock-based compensation expense</t>
  </si>
  <si>
    <t>Exercise of stock options</t>
  </si>
  <si>
    <t>Exercise of stock options (in shares)</t>
  </si>
  <si>
    <t>Net income</t>
  </si>
  <si>
    <t>Balance at Mar. 31, 2019</t>
  </si>
  <si>
    <t>Balance (in shares) at Mar. 31, 2019</t>
  </si>
  <si>
    <t>Balance at Dec. 31, 2019</t>
  </si>
  <si>
    <t>Balance (in shares) at Dec. 31, 2019</t>
  </si>
  <si>
    <t>Issuance of vested restricted stock</t>
  </si>
  <si>
    <t>Issuance of vested restricted stock (in shares)</t>
  </si>
  <si>
    <t>Purchases of treasury stock under employee stock plans</t>
  </si>
  <si>
    <t>Purchase of treasury stock under employee stock plans (in shares)</t>
  </si>
  <si>
    <t>Balance at Mar. 31, 2020</t>
  </si>
  <si>
    <t>Balance (in shares) at Mar. 31, 2020</t>
  </si>
  <si>
    <t>Condensed Consolidated Statements of Cash Flows - USD ($)</t>
  </si>
  <si>
    <t>Cash flows from operating activities:</t>
  </si>
  <si>
    <t>Adjustments to reconcile net income to net cash provided by operating activities:</t>
  </si>
  <si>
    <t>Net franchise fees recognized upon termination of franchise agreements</t>
  </si>
  <si>
    <t>Deferred income taxes</t>
  </si>
  <si>
    <t>Stock based compensation expense</t>
  </si>
  <si>
    <t>Changes in operating assets and liabilities:</t>
  </si>
  <si>
    <t>Accounts receivable</t>
  </si>
  <si>
    <t>Deferred franchise costs</t>
  </si>
  <si>
    <t>Deferred revenue</t>
  </si>
  <si>
    <t>Net cash provided by operating activities</t>
  </si>
  <si>
    <t>Cash flows from investing activities:</t>
  </si>
  <si>
    <t>Acquisition of business, net of cash acquired</t>
  </si>
  <si>
    <t>Purchase of property and equipment</t>
  </si>
  <si>
    <t>Reacquisition and termination of regional developer rights</t>
  </si>
  <si>
    <t>Payments received on notes receivable</t>
  </si>
  <si>
    <t>Net cash used in investing activities</t>
  </si>
  <si>
    <t>Cash flows from financing activities:</t>
  </si>
  <si>
    <t>Payments of finance lease obligation</t>
  </si>
  <si>
    <t>Proceeds from exercise of stock options</t>
  </si>
  <si>
    <t>Proceeds from the Credit Agreement, net of related fees</t>
  </si>
  <si>
    <t>Repayments on notes payable</t>
  </si>
  <si>
    <t>Net cash provided by financing activities</t>
  </si>
  <si>
    <t>Increase (decrease) in cash</t>
  </si>
  <si>
    <t>Cash and restricted cash, beginning of period</t>
  </si>
  <si>
    <t>Cash and restricted cash, end of period</t>
  </si>
  <si>
    <t>Supplemental Disclosure of Non-cash Activity</t>
  </si>
  <si>
    <t>Supplemental Cash Flow Information [Abstract]</t>
  </si>
  <si>
    <t>Cash Flow, Supplemental Disclosures [Text Block]</t>
  </si>
  <si>
    <t>During the three months ended March 31, 2020 and 2019, cash paid for income taxes was $0 for both periods. During the three months ended March 31, 2020 and 2019, cash paid for interest was $0 and $25,000, respectively. Supplemental disclosure of non-cash activity: As of March 31, 2020, accounts payable and accrued expenses include property and equipment purchases of $501,318 and $14,097, respectively. As of December 31, 2019, accounts payable and accrued expenses include property and equipment purchases of $196,671, and $15,250, respectively. In connection with the acquisitions during the three months ended March 31, 2019, the Company acquired $9,166 of property and equipment and intangible assets of $62,000, in exchange for $30,000 in cash to the seller. Additionally, at the time of these transactions, the Company carried net deferred revenue of $3,847, representing net franchise fees collected upon the execution of the franchise agreement. The Company netted this amount against the purchase price of the acquisitions. In connection with the Company’s reacquisition and termination of regional developer rights during the three months ended March 31, 2019, the Company had deferred revenue of $44,334 representing license fees collected upon the execution of the regional developer agreements. The Company netted these amounts against the aggregate purchase price of the acquisitions. As of March 31, 2020, the Company had no stock option exercise proceeds included in accounts receivable. As of March 31, 2019, the Company had $30,358 of proceeds from the exercise of stock options included in accounts receivable.</t>
  </si>
  <si>
    <t>Nature of Operations and Summary of Significant Accounting Policies</t>
  </si>
  <si>
    <t>Accounting Policies [Abstract]</t>
  </si>
  <si>
    <t>Nature of Operations and Summary of Significant Accounting Policies 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which included all disclosures required by U.S. GAAP. The results of operations for the periods ended March 31, 2020 and 2019 are not necessarily indicative of expected operating results for the full year. The information presented throughout the document as of and for the periods ended March 31, 2020 and 2019 is unaudited. The preparation of financial statements in conformity with U.S.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nd accounting for leases, see Note 2, Revenue Disclosures and Note 11 , Commitments and Contingencies , respectively .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and comprehensive income are the same for the three months ended March 31, 2020 and 2019. Nature of Operations The Joint, a Delaware corporation, was formed on March 10, 2010 for the principal purpose of franchising, developing and manag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months ended March 31, 2020 and 2019: Three Months Ended Franchised clinics: 2020 2019 Clinics open at beginning of period 453 394 Opened during the period 16 12 Sold during the period — (1) Closed during the period — (1) Clinics in operation at the end of the period 469 404 Three Months Ended Company-owned or managed clinics: 2020 2019 Clinics open at beginning of period 60 48 Opened during the period 1 2 Acquired during the period — 1 Closed during the period — (1) Clinics in operation at the end of the period 61 50 Total clinics in operation at the end of the period 530 454 Clinic licenses sold but not yet developed 176 145 Executed letters of intent for future clinic licenses 36 27 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The Company assessed the governance structure and operating procedures of the PCs and determined that the Company has the power to control certain significant non-clinical activities of the PCs, as defined by ASC 810, Therefore, the Company is the primary beneficiary of the VIEs, and per ASC 810, must consolidate the VIEs. The carrying amount of VIE assets and liabilities are immaterial as of March 31, 2020, and December 31, 2019.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March 31, 2020 and December 31, 2019.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Accounts Receivable 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March 31, 2020 and December 31, 2019, the Company had an allowance for doubtful accounts of $0. Deferred Franchise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 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five years. 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statements of operations. Many of the Company’s leases also require it to pay real estate taxes, common area maintenance costs and other occupancy costs which are also included in general and administrative expenses on the condensed consolidated statements of operation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three Goodwill Goodwill consists of the excess of the purchase price over the fair value of tangible and identifiable intangible assets acquired in the acquisitions of franchises.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 of this ASU is effective for years beginning after December 15, 2022 for smaller reporting companies, as defined by the SEC, with early adoption permitted for any impairment test performed on testing dates after January 1, 2017. The Company adopted this ASU provision on January 1, 2020. As a result of the current COVID-19 outbreak and its impact on the Company's projected cash flows, the Company tested goodwill for impairment at the end of the first quarter of 2020. No impairments of goodwill were recorded for the three months ended March 31, 2020 and 2019.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current COVID-19 outbreak, the Company evaluated whether the carrying values of the long-lived assets in certain corporate clinics were recoverable. No impairments of long-lived assets were recorded for the three months ended March 31, 2020 and 2019. 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Revenue Recognition The Company generates revenue primarily through its company-owned and managed clinics, royalties, franchise fees, advertising fund, and through IT related income and computer software f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The Company recognizes a contract liability (or a deferred revenue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which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entered into one regional developer agreement for the three months ended March 31, 2020 for which it received approximately $201,000. This fee was deferred as of the transaction date and will be recognized as revenue ratably on a straight-line basis over the term of the regional developer agreement, which is considered to begin upon the execution of the agreement. Advertising Costs Advertising costs are expensed as incurred. Advertising expenses were $658,673 and $439,436 for the three months ended March 31, 2020, and 2019, respectively. 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stock-based compensation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The Company has not identified any material uncertain tax positions as of March 31, 2020 and December 31, 2019. Interest and penalties associated with tax positions are recorded in the period assessed as general and administrative expenses. With exceptions due to the generation and utilization of net operating losses or credits, as of March 31, 2020 and December 31, 2019, the Company is no longer subject to federal and state examinations by taxing authorities for tax years before 2016 and 2015, respectively. 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 Three Months Ended 2020 2019 Net Income $ 814,947 $ 952,644 Weighted average common shares outstanding - basic 13,890,673 13,751,196 Effect of dilutive securities: Unvested restricted stock and stock options 592,911 504,810 Weighted average common shares outstanding - diluted 14,483,584 14,256,006 Basic earnings per share $ 0.06 $ 0.07 Diluted earnings per share $ 0.06 $ 0.07 Potentially dilutive securities excluded from the calculation of diluted net income per common share as the effect would be anti-dilutive were as follows: Three Months Ended Weighted average potentially dilutive securities: 2020 2019 Unvested restricted stock — 3,339 Stock options 101,692 69,675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intangible assets, and other long-lived assets, and purchase price allocations and related valuations. Recent Accounting Pronouncements On January 1, 2020, the Company early adopted ASU 2017-04, "Intangibles - Goodwill and Other (Topic 350): Simplifying the Test for Goodwill Impairment," which eliminates step 2 of the current goodwill impairment test that requires a hypothetical purchase price allocation to measure goodwill impairment. The Company reviewed other newly issued accounting pronouncements and concluded that they either are not applicable to the Company's operations or that no material effect is expected on the Company's financial statements upon future adoption.</t>
  </si>
  <si>
    <t>Revenue Disclosures</t>
  </si>
  <si>
    <t>Revenue from Contract with Customer [Abstract]</t>
  </si>
  <si>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 Franchising Fees, Royalty Fees, Advertising Fund Revenue, and Software Fees The Company currently franchises its concept across 33 stat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Since the Company considers the licensing of the franchising right to be a single performance obligation, no allocation of the transaction price is required. The Company recognizes the primary components of the transaction price as follows: • Franchise fees are recognized as revenue ratably on a straight-line basis over the term of the franchise agreement commencing with the execution of the franchise agreement.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directly transfer goods and services to the regional developer, but instead represent a single performance obligation, which is the transfer of the development rights to the defined geographic region. The intellectual property subject to the development rights is symbolic intellectual property as it does not have significant standalone functionality, and substantially all of the utility is derived from its association with the Company’s past or ongoing activities. The nature of the Company’s promise in granting the development rights is to provide the regional developer with access to the brand’s symbolic intellectual property over the term of the agreement. The services provided by the Company are highly interrelated with the development of the territory and the resulting franchise licenses sold by the regional developer and as such are considered to represent a single performance obligation.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densed consolidated statements of operations appropriately reflect the disaggregation of its revenue by major type for the three months ended March 31, 2020 and 2019. Other revenues primarily consist of merchant income associated with credit card transactions. Rollforward of Contract Liabilities and Contract Assets Changes in the Company's contract liability for deferred franchise and regional development fees during the three months ended March 31, 2020 were as follows: Deferred Revenue Balance at December 31, 2019 $ 15,107,276 Recognized as revenue during the three months ended March 31, 2020 (720,393) Fees received and deferred during the three months ended March 31, 2020 938,701 Balance at March 31, 2020 $ 15,325,584 Changes in the Company's contract assets for deferred franchise and regional development costs during the three months ended March 31, 2020 were as follows: Deferred Franchise and Development Costs Balance at December 31, 2019 $ 4,392,733 Recognized as cost of revenue during the three months ended March 31, 2020 (203,501) Costs incurred and deferred during the three months ended March 31, 2020 293,123 Balance at March 31, 2020 $ 4,482,355 The following table illustrates estimated revenues expected to be recognized in the future related to performance obligations that were unsatisfied (or partially unsatisfied) as of March 31, 2020: Contract liabilities expected to be recognized in Amount 2020 (remainder) $ 2,130,191 2021 2,720,283 2022 2,334,730 2023 2,001,921 2024 1,565,354 Thereafter 4,573,105 Total $ 15,325,584 </t>
  </si>
  <si>
    <t>Restricted Cash</t>
  </si>
  <si>
    <t>Cash, Cash Equivalents, Restricted Cash and Restricted Cash Equivalents [Abstract]</t>
  </si>
  <si>
    <t xml:space="preserve">Restricted Cash The table below reconciles the cash and cash equivalents balance and restricted cash balances from The Company’s condensed consolidated balance sheet to the amount of cash reported on the condensed consolidated statement of cash flows: March 31, 2020 December 31, 2019 Cash and cash equivalents $ 10,712,846 $ 8,455,989 Restricted cash 256,623 185,888 Total cash, cash equivalents and restricted cash $ 10,969,469 $ 8,641,877 </t>
  </si>
  <si>
    <t>Notes Receivable</t>
  </si>
  <si>
    <t>Receivables [Abstract]</t>
  </si>
  <si>
    <t xml:space="preserve">Notes Receivable Effective April 29, 2017, the Company entered into a regional developer agreement for certain territories in the state of Florida in exchange for $320,000, of which $187,000 was funded through a promissory note. The note bears interest at 10% per annum for 42 months and requires monthly principal and interest payments over 3 years, beginning November 1, 2017 and maturing on October 1, 2020. The note is secured by the regional developer rights in the respective territory. Effective August 31, 2017, the Company entered into a regional developer agreement for certain territories in Maryland/Washington DC in exchange for $220,000, of which $117,475 was funded through a promissory note. The note bears interest at 10% per annum for 3 years and requires monthly principal and interest payments over 3 years, beginning September 1, 2017 and maturing on August 1, 2020. The note is secured by the regional developer rights in the respective territory. Effective October 10, 2017, the Company entered into a regional developer agreement for certain territories in Texas, Oklahoma and Arkansas in exchange for $170,000, of which $135,688 was funded through a promissory note. The note bears interest at 10% per annum for 3 years and requires monthly principal and interest payments over 3 years, maturing on October 24, 2020. The note is secured by the regional developer rights in the territory. Effective April 26, 2019, the Company entered into a promissory note valued at $31,086. The note bears interest at 0% per annum for 3 years and requires monthly principal payments over 3 years, beginning May 15, 2019 and maturing on May 15, 2022. The net outstanding balances of the notes as of March 31, 2020 and December 31, 2019 were $114,590 and $155,810, respectively. The allowance for uncollectible amounts on the outstanding notes as of March 31, 2020, and December 31, 2019 were $25,586, and $27,086, respectively. Maturities of notes receivable as of March 31, 2020 are as follows: Amount (gross) 2020 (remaining) $ 95,904 2021 9,600 2022 9,086 Total $ 114,590 </t>
  </si>
  <si>
    <t>Property and Equipment</t>
  </si>
  <si>
    <t>Property, Plant and Equipment [Abstract]</t>
  </si>
  <si>
    <t>Property and Equipment Property and equipment consist of the following: March 31, December 31, Office and computer equipment $ 2,005,872 $ 1,594,364 Leasehold improvements 7,631,395 7,154,156 Software developed 1,193,007 1,193,007 Finance lease assets 232,001 80,604 11,062,275 10,022,131 Accumulated depreciation and amortization (5,929,760) (5,671,366) 5,132,515 4,350,765 Construction in progress 2,926,878 2,230,823 Property and equipment, net $ 8,059,393 $ 6,581,588 Depreciation expense was $287,076 and $193,805 for the three months ended March 31, 2020 and 2019, respectively. Amortization expense related to finance lease assets was $10,554 and $6,169 for the three months ended March 31, 2020 and 2019, respectively. Construction in progress at March 31, 2020 and December 31, 2019 principally relate to development costs for a software to be used by clinics for operations and by the Company for the management of operations.</t>
  </si>
  <si>
    <t>Fair Value Consideration</t>
  </si>
  <si>
    <t>Fair Value Disclosures [Abstract]</t>
  </si>
  <si>
    <t>Fair Value Consideration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0, and December 31, 2019, the Company did not have any financial instruments that were measured on a recurring basis as Level 1, 2 or 3. The intangible assets resulting from the acquisition (reference Note 7) were recorded at fair value on a non-recurring basis and are considered Level 3 within the fair value hierarchy.</t>
  </si>
  <si>
    <t>Intangible Assets</t>
  </si>
  <si>
    <t>Goodwill and Intangible Assets Disclosure [Abstract]</t>
  </si>
  <si>
    <t xml:space="preserve">Intangible Assets On February 4, 2019, the Company entered into an agreement under which it repurchased the right to develop franchises in various counties in South Carolina and Georgia. The total consideration for the transaction was $681,500. The Company carried a deferred revenue balance associated with these transactions of $44,334, representing license fees collected upon the execution of the regional developer agreements. The Company accounted for the termination of development rights associated with unsold or undeveloped franchises as a cancellation, and the associated deferred revenue was netted against the aggregate purchase price. Intangible assets consist of the following: As of March 31, 2020 Gross Carrying Accumulated Net Carrying Intangible assets subject to amortization: Reacquired franchise rights $ 3,246,494 $ (1,576,947) $ 1,669,547 Customer relationships 1,255,975 (934,938) 321,037 Reacquired development rights 2,050,481 (1,177,893) 872,588 $ 6,552,950 $ (3,689,778) $ 2,863,172 As of December 31, 2019 Gross Carrying Accumulated Net Carrying Intangible assets subject to amortization: Reacquired franchise rights $ 3,246,494 $ (1,400,086) $ 1,846,408 Customer relationships 1,255,975 (865,478) 390,497 Reacquired development rights 2,050,481 (1,067,595) 982,886 $ 6,552,950 $ (3,333,159) $ 3,219,791 Amortization expense related to the Company’s intangible assets was $356,619 and $165,704 for the three months ended March 31, 2020 and 2019, respectively. Estimated amortization expense for 2020 and subsequent years is as follows: Amount 2020 (remainder) $ 1,053,343 2021 1,212,703 2022 539,750 2023 57,376 Total $ 2,863,172 </t>
  </si>
  <si>
    <t>Debt</t>
  </si>
  <si>
    <t>Debt Disclosure [Abstract]</t>
  </si>
  <si>
    <t>Debt Credit Agreement On February 28, 2020, the Company entered into a Credit Agreement (the “Credit Agreement”), with JPMorgan Chase Bank, N.A., individually, and as Administrative Agent and Issuing Bank (“JPMorgan Chase” or the “Lender”). The Credit Agreement provides for senior secured credit facilities (the "Credit Facilities") in the amount of $7,500,000, including a $2,000,000 revolver (the "Revolver") and $5,500,000 development line of credit (the "Line of Credit"). The Revolver includes amounts available for letters of credit of up to $1,000,000 and an uncommitted additional amount of $2,500,000. All outstanding principal and interest on the Revolver are due on February 28, 2022. Principal and interest outstanding on the Line of Credit at the end of the first year are converted to a term loan payable in 36 monthly payments with a final maturity date of March 31, 2024. Principal amounts on the Line of Credit borrowed during the second year plus interest thereon which are outstanding at the end of the second year are converted to a second term loan payable in 36 monthly payments with a final maturity date of March 31, 2025. Borrowings under the Credit Facilities bear interest at a rate equal to an applicable margin, which is a one-, three- or six-month reserve adjusted Eurocurrency rate plus 2.00% or, at the election of the Company, an alternative base rate, plus 1.00%. The alternative base rate is the greatest of the prime rate, the Federal Reserve Bank of New York rate plus 0.50% and the one-month reserve adjusted Eurocurrency plus 1.00%. Unused portions of the Credit Facilities bear interest at a rate equal to 0.25% per annum. If the current Eurocurrency rate is no longer available or representative, the loan agreement provides a mechanism for replacing that benchmark rate. The Credit Facilities are pre-payable at any time without penalty, other than customary breakage fees, and any voluntary repayments made by the Company would reduce the future required repayment amounts.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and the Line of Credit for acquiring and developing new chiropractic clinics. On March 18, 2020, the Company drew down $2,000,000 under the Revolver as a precautionary measure in order to further strengthen its cash position and provide financial flexibility in light of the current uncertainty in the global markets resulting from the COVID-19 outbreak. As of March 31, 2020, the Company was in compliance with all applicable financial and non-financial covenants under the Credit Agreement.</t>
  </si>
  <si>
    <t>Stock-based Compensation</t>
  </si>
  <si>
    <t>Share-based Payment Arrangement [Abstract]</t>
  </si>
  <si>
    <t>Stock-Based Compensation</t>
  </si>
  <si>
    <t xml:space="preserve">Stock-Based Compensation The Company grants stock-based awards under its 2014 Incentive Stock Plan (the “2014 Plan”) and the 2012 Stock Plan (the “2012 Plan”). The 2014 Plan replaced the 2012 Plan, but the 2012 plan remains in effect for the administration of awards made prior to its replacement by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Stock Options The Company’s closing price on the date of grant is the basis of fair value of its common stock used in determining the value of share-based awards. To the extent the value of the Company’s share-based awards involves a measure of volatility, the Company historically relied on the volatilities from publicly-traded companies with similar business models as its common stock lacked enough trading history for it to utilize its own historical volatility. Effective July 1, 2019,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The Company has computed the fair value of all options granted using the Black-Scholes-Merton model during the three months ended March 31, 2020 and 2019, using the following assumptions: Three Month Ended March 31, 2020 2019 Expected volatility 53% 35% Expected dividends None None Expected term (years) 7 7 Risk-free rate 0.89% 2.61% Forfeiture rate 5% 20% The information below summarizes the stock options activity for the three months ended March 31, 2020: Number of Weighted Weighted Outstanding at December 31, 2019 949,245 $ 5.19 6.5 Granted 108,454 14.72 Exercised (35,500) 3.97 Cancelled — — Outstanding at March 31, 2020 1,022,199 $ 6.24 6.8 Exercisable at March 31, 2020 640,123 $ 4.73 5.9 For the three months ended March 31, 2020 and 2019, stock-based compensation expense for stock options was $147,008 and $96,804, respectively. Restricted Stock Restricted stocks granted to employees generally vest in four equal annual installments. Restricted stocks granted to non-employee directors typically vest in full one year after the date of grant. The information below summaries the restricted stock activity for the three months ended March 31, 2020: Restricted Stock Awards Shares Weighted Average Non-vested at December 31, 2019 38,976 $ 12.31 Granted 12,798 14.68 Vested (2,780) 12.02 Cancelled — — Non-vested at March 31, 2020 48,994 $ 12.95 </t>
  </si>
  <si>
    <t>Income Taxes</t>
  </si>
  <si>
    <t>Income Tax Disclosure [Abstract]</t>
  </si>
  <si>
    <t>Income Taxes During the three months ended March 31, 2020 and 2019, the Company recorded income tax benefit of $65,934 and $1,319, respectively. The Company’s effective tax rate differs from the federal statutory tax rate due to permanent differences, state taxes and changes in the valuation allowance. The Company’s negative effective tax rate for the three months ended March 31, 2020 is due to a projected tax expense on a projected loss for the year. The Company’s negative effective tax rate for the three months ended March 31, 2019 is due to changes in the valuation allowance and the impact of certain discrete item.The CARES Act was signed into law on  March 27, 2020, which, may benefit the Company. The Company will continue to assess the income tax effect of the CARES Act and ongoing government guidance related to COVID-19 that may be issued.</t>
  </si>
  <si>
    <t>Commitments and Contingencies Disclosure [Abstract]</t>
  </si>
  <si>
    <t>Commitments and Contingencies Leases The table below summarizes the components of lease expense and income statement location for the three months ended March 31, 2020 and 2019: Line Item in the Three Months Ended Three Months Finance lease costs: Amortization of assets Depreciation and amortization $ 10,554 $ 6,169 Interest on lease liabilities Other expense, net 2,283 1,911 Total finance lease costs 12,837 8,080 Operating lease costs General and administrative expenses 849,891 697,755 Total lease costs $ 862,728 $ 705,835 Supplemental information and balance sheet location related to leases is as follows: March 31, 2020 December 31, 2019 Operating Leases: Operating lease right-of -use asset $ 12,430,910 $ 12,486,672 Operating lease liability - current portion $ 2,497,097 $ 2,313,109 Operating lease liability - net of current portion 11,856,766 11,901,040 Total operating lease liability $ 14,353,863 $ 14,214,149 Finance Leases: Property and equipment, at cost $ 232,001 $ 80,604 Less accumulated amortization (35,228) (24,675) Property and equipment, net $ 196,773 $ 55,929 Finance lease liability - current portion 46,607 24,253 Finance lease liability - net of current portion 156,227 34,398 Total finance lease liabilities $ 202,834 $ 58,651 Weighted average remaining lease term (in years): Operating leases 5.2 5.4 Finance lease 5.1 2.3 Weighted average discount rate: Operating leases 8.6 % 8.7 % Finance leases 5.7 % 10.0 % Supplemental cash flow information related to leases is as follows: Three Three Cash paid for amounts included in measurement of liabilities: Operating cash flows from operating leases $ 765,093 $ 735,426 Operating cash flows from finance leases 2,283 1,911 Financing cash flows from finance leases 7,214 5,285 Non-cash transactions: ROU assets obtained in exchange for lease liabilities Operating lease $ 549,004 $ — Finance lease 151,396 80,604 Maturities of lease liabilities as of March 31, 2020 are as follows: Operating Leases Finance Lease 2020 (remainder) $ 2,651,054 $ 42,290 2021 3,680,753 56,386 2022 3,564,346 35,276 2023 2,851,906 27,600 2024 2,233,014 27,600 Thereafter 2,794,811 39,100 Total lease payments $ 17,775,884 $ 228,252 Less: Imputed interest (3,422,021) (25,418) Total lease obligations 14,353,863 202,834 Less: Current obligations (2,497,097) (46,607) Long-term lease obligation $ 11,856,766 $ 156,227 Litigation In the normal course of business, the Company is party to litigation from time to time. The Company maintains insurance to cover certain actions and believes that resolution of such litigation will not have a material adverse effect on the Company.</t>
  </si>
  <si>
    <t>Segment Reporting</t>
  </si>
  <si>
    <t>Segment Reporting [Abstract]</t>
  </si>
  <si>
    <t>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March 31, 2020, the Company operated or managed 61 clinics under this segment. The Franchise Operations segment is composed of the operating activities of the franchise business unit. As of March 31, 2020, the franchise system consisted of 469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Three Months Ended March 31, Revenues: 2020 2019 Corporate clinics $ 7,294,295 $ 5,639,076 Franchise operations 6,350,191 5,040,300 Total revenues $ 13,644,486 $ 10,679,376 Depreciation and amortization: Corporate clinics 577,543 312,654 Franchise operations 342 169 Corporate administration 76,364 52,855 Total depreciation and amortization $ 654,249 $ 365,678 Segment operating income: Corporate clinics $ 783,706 $ 839,981 Franchise operations 2,844,298 2,389,349 Total segment operating income $ 3,628,004 $ 3,229,330 Reconciliation of total segment operating income to consolidated earnings before income taxes: Total segment operating income $ 3,628,004 $ 3,229,330 Unallocated corporate (2,874,654) (2,285,658) Consolidated income from operations 753,350 943,672 Bargain purchase gain — 19,298 Other expense, net 4,337 11,645 Income before income tax expense (benefit) $ 749,013 $ 951,325 Segment assets: March 31, December 31, Corporate clinics $ 25,084,849 $ 25,389,147 Franchise operations 7,880,855 7,466,629 Total segment assets 32,965,704 32,855,776 Unallocated cash and cash equivalents and restricted cash 10,969,469 8,641,877 Unallocated property and equipment 1,236,556 996,385 Other unallocated assets 1,242,392 1,211,629 Total assets $ 46,414,121 $ 43,705,667 “Unallocated cash and cash equivalents and restricted cash” relates primarily to corporate cash and cash equivalents and restricted cash (see Note 1), “unallocated property and equipment” relates primarily to corporate fixed assets, and “other unallocated assets” relates primarily to deposits, prepaid and other assets. Certain unallocated property and equipment balances were reclassified to Corporate clinics and Franchise operations segments as of December 31, 2019 to conform to the current year presentation.</t>
  </si>
  <si>
    <t>Subsequent Events</t>
  </si>
  <si>
    <t>Subsequent Events [Abstract]</t>
  </si>
  <si>
    <t>Subsequent Events [Text Block]</t>
  </si>
  <si>
    <t>Subsequent Events On April 10, 2020, the Company received a loan in the amount of approximately $2.7 million from JPMorgan Chase Bank, N.A. (the “Loan”), pursuant to the Paycheck Protection Program (the “PPP”) administered by the United States Small Business Administration (the “SBA”). The PPP is part of the Coronavirus Aid, Relief, and Economic Security Act (the “Cares Act”), which provides for forgiveness of up to the full principal amount and accrued interest of qualifying loans guaranteed under the PPP. The Loan was granted pursuant to a Note dated April 9, 2020 issued by the Company. The Note matures on April 11, 2022 and bears interest at a rate of 0.98% per annum. Principal and accrued interest are payable monthly in equal installments through the maturity date, commencing on November 9, 2020, unless forgiven as described below. The Note may be prepaid at any time prior to maturity with no prepayment penalties. Loan proceeds may only be used for the Company’s eligible payroll costs (with salary capped at $100,000 on an annualized basis for each employee), rent, and utilities, in each case paid during the eight-week period following the Loan disbursement. However, at least 75 percent of the Loan proceeds must be used for eligible payroll costs. The Loan will be fully forgiven if (1) proceeds are used to pay eligible payroll costs, rent, and utilities and (2) full-time employee headcount and salaries are either maintained during the applicable eight-week period or restored by June 30, 2020. If not so maintained or restored, forgiveness of the Loan will be reduced in accordance with the regulations issued by the SBA. The Company will carefully monitor all qualifying expenses and other requirements necessary to maximize loan forgiveness.</t>
  </si>
  <si>
    <t>Nature of Operations and Summary of Significant Accounting Policies (Policies)</t>
  </si>
  <si>
    <t>Basis of Presentation</t>
  </si>
  <si>
    <t>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which included all disclosures required by U.S. GAAP. The results of operations for the periods ended March 31, 2020 and 2019 are not necessarily indicative of expected operating results for the full year. The information presented throughout the document as of and for the periods ended March 31, 2020 and 2019 is unaudited.</t>
  </si>
  <si>
    <t>Principles of Consolidation</t>
  </si>
  <si>
    <t xml:space="preserve">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t>
  </si>
  <si>
    <t>Comprehensive Income</t>
  </si>
  <si>
    <t>Comprehensive Income Net income and comprehensive income are the same for the three months ended March 31, 2020 and 2019.</t>
  </si>
  <si>
    <t>Nature of Operations</t>
  </si>
  <si>
    <t>Nature of OperationsThe Joint, a Delaware corporation, was formed on March 10, 2010 for the principal purpose of franchising, developing and manag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t>
  </si>
  <si>
    <t>Variable Interest Entities</t>
  </si>
  <si>
    <t xml:space="preserve">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t>
  </si>
  <si>
    <t>Cash and Cash Equivalents</t>
  </si>
  <si>
    <t>Cash and Cash Equivalents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si>
  <si>
    <t>Restricted Cash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t>
  </si>
  <si>
    <t>Accounts Receivable</t>
  </si>
  <si>
    <t>Accounts Receivable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t>
  </si>
  <si>
    <t>Deferred Franchise and Regional Development Costs</t>
  </si>
  <si>
    <t>Deferred Franchise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t>
  </si>
  <si>
    <t>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Capitalized Software</t>
  </si>
  <si>
    <t xml:space="preserve">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t>
  </si>
  <si>
    <t>Leases</t>
  </si>
  <si>
    <t>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statements of operations. Many of the Company’s leases also require it to pay real estate taxes, common area maintenance costs and other occupancy costs which are also included in general and administrative expenses on the condensed consolidated statements of operations.</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three</t>
  </si>
  <si>
    <t>Goodwill Goodwill consists of the excess of the purchase price over the fair value of tangible and identifiable intangible assets acquired in the acquisitions of franchises.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t>
  </si>
  <si>
    <t>Long-Lived Assets</t>
  </si>
  <si>
    <t xml:space="preserve">Long-Lived Assets The Company reviews its long-lived assets for impairment whenever events or changes in circumstances indicate that the carrying amount of the asset may not be recovered. The Company looks primarily to estimated undiscounted future cash flows in </t>
  </si>
  <si>
    <t>Advertising Fund</t>
  </si>
  <si>
    <t>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t>
  </si>
  <si>
    <t>Co-Op Marketing Funds</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si>
  <si>
    <t>Revenue Recognition</t>
  </si>
  <si>
    <t xml:space="preserve">Revenue Recognition The Company generates revenue primarily through its company-owned and managed clinics, royalties, franchise fees, advertising fund, and through IT related income and computer software f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The Company recognizes a contract liability (or a deferred revenue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t>
  </si>
  <si>
    <t>Advertising Costs</t>
  </si>
  <si>
    <t>Advertising CostsAdvertising costs are expensed as incurred.</t>
  </si>
  <si>
    <t>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stock-based compensation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The Company has not identified any material uncertain tax positions as of March 31, 2020 and December 31, 2019. Interest and penalties associated with tax positions are recorded in the period assessed as general and administrative expenses. With exceptions due to the generation and utilization of net operating losses or credits, as of March 31, 2020 and December 31, 2019, the Company is no longer subject to federal and state examinations by taxing authorities for tax years before 2016 and 2015, respectively.</t>
  </si>
  <si>
    <t>Earnings per Common Share</t>
  </si>
  <si>
    <t>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t>
  </si>
  <si>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t>
  </si>
  <si>
    <t>Retirement Benefit Plans</t>
  </si>
  <si>
    <t>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intangible assets, and other long-lived assets, and purchase price allocations and related valuations.</t>
  </si>
  <si>
    <t>Recent Accounting Pronouncements</t>
  </si>
  <si>
    <t>Recent Accounting Pronouncements On January 1, 2020, the Company early adopted ASU 2017-04, "Intangibles - Goodwill and Other (Topic 350): Simplifying the Test for Goodwill Impairment," which eliminates step 2 of the current goodwill impairment test that requires a hypothetical purchase price allocation to measure goodwill impairment. The Company reviewed other newly issued accounting pronouncements and concluded that they either are not applicable to the Company's operations or that no material effect is expected on the Company's financial statements upon future adoption.</t>
  </si>
  <si>
    <t>Nature of Operations and Summary of Significant Accounting Policies (Tables)</t>
  </si>
  <si>
    <t>Schedule of Franchisor Disclosure</t>
  </si>
  <si>
    <t xml:space="preserve">The following table summarizes the number of clinics in operation under franchise agreements and as company-owned or managed clinics for the three months ended March 31, 2020 and 2019: Three Months Ended Franchised clinics: 2020 2019 Clinics open at beginning of period 453 394 Opened during the period 16 12 Sold during the period — (1) Closed during the period — (1) Clinics in operation at the end of the period 469 404 Three Months Ended Company-owned or managed clinics: 2020 2019 Clinics open at beginning of period 60 48 Opened during the period 1 2 Acquired during the period — 1 Closed during the period — (1) Clinics in operation at the end of the period 61 50 Total clinics in operation at the end of the period 530 454 Clinic licenses sold but not yet developed 176 145 Executed letters of intent for future clinic licenses 36 27 </t>
  </si>
  <si>
    <t>Schedule of Earnings (Loss) per Common Share</t>
  </si>
  <si>
    <t xml:space="preserve">Three Months Ended 2020 2019 Net Income $ 814,947 $ 952,644 Weighted average common shares outstanding - basic 13,890,673 13,751,196 Effect of dilutive securities: Unvested restricted stock and stock options 592,911 504,810 Weighted average common shares outstanding - diluted 14,483,584 14,256,006 Basic earnings per share $ 0.06 $ 0.07 Diluted earnings per share $ 0.06 $ 0.07 Potentially dilutive securities excluded from the calculation of diluted net income per common share as the effect would be anti-dilutive were as follows: Three Months Ended Weighted average potentially dilutive securities: 2020 2019 Unvested restricted stock — 3,339 Stock options 101,692 69,675 </t>
  </si>
  <si>
    <t>Revenue Disclosures (Tables)</t>
  </si>
  <si>
    <t>Contract with Customer, Asset and Liability</t>
  </si>
  <si>
    <t xml:space="preserve">Changes in the Company's contract liability for deferred franchise and regional development fees during the three months ended March 31, 2020 were as follows: Deferred Revenue Balance at December 31, 2019 $ 15,107,276 Recognized as revenue during the three months ended March 31, 2020 (720,393) Fees received and deferred during the three months ended March 31, 2020 938,701 Balance at March 31, 2020 $ 15,325,584 Changes in the Company's contract assets for deferred franchise and regional development costs during the three months ended March 31, 2020 were as follows: Deferred Franchise and Development Costs Balance at December 31, 2019 $ 4,392,733 Recognized as cost of revenue during the three months ended March 31, 2020 (203,501) Costs incurred and deferred during the three months ended March 31, 2020 293,123 Balance at March 31, 2020 $ 4,482,355 </t>
  </si>
  <si>
    <t>Revenue, Remaining Performance Obligation, Expected Timing of Satisfaction</t>
  </si>
  <si>
    <t xml:space="preserve">The following table illustrates estimated revenues expected to be recognized in the future related to performance obligations that were unsatisfied (or partially unsatisfied) as of March 31, 2020: Contract liabilities expected to be recognized in Amount 2020 (remainder) $ 2,130,191 2021 2,720,283 2022 2,334,730 2023 2,001,921 2024 1,565,354 Thereafter 4,573,105 Total $ 15,325,584 </t>
  </si>
  <si>
    <t>Restricted Cash (Tables)</t>
  </si>
  <si>
    <t>Reconciliation of Cash, Cash Equivalents and Restricted Cash Balance</t>
  </si>
  <si>
    <t xml:space="preserve">The table below reconciles the cash and cash equivalents balance and restricted cash balances from The Company’s condensed consolidated balance sheet to the amount of cash reported on the condensed consolidated statement of cash flows: March 31, 2020 December 31, 2019 Cash and cash equivalents $ 10,712,846 $ 8,455,989 Restricted cash 256,623 185,888 Total cash, cash equivalents and restricted cash $ 10,969,469 $ 8,641,877 </t>
  </si>
  <si>
    <t>Notes Receivable (Tables)</t>
  </si>
  <si>
    <t>Schedule of Financing Receivables, Minimum Payments</t>
  </si>
  <si>
    <t xml:space="preserve">Maturities of notes receivable as of March 31, 2020 are as follows: Amount (gross) 2020 (remaining) $ 95,904 2021 9,600 2022 9,086 Total $ 114,590 </t>
  </si>
  <si>
    <t>Property and Equipment (Tables)</t>
  </si>
  <si>
    <t>Property, Plant and Equipment</t>
  </si>
  <si>
    <t xml:space="preserve">Property and equipment consist of the following: March 31, December 31, Office and computer equipment $ 2,005,872 $ 1,594,364 Leasehold improvements 7,631,395 7,154,156 Software developed 1,193,007 1,193,007 Finance lease assets 232,001 80,604 11,062,275 10,022,131 Accumulated depreciation and amortization (5,929,760) (5,671,366) 5,132,515 4,350,765 Construction in progress 2,926,878 2,230,823 Property and equipment, net $ 8,059,393 $ 6,581,588 </t>
  </si>
  <si>
    <t>Intangible Assets (Tables)</t>
  </si>
  <si>
    <t>Schedule of Intangible Assets</t>
  </si>
  <si>
    <t xml:space="preserve">Intangible assets consist of the following: As of March 31, 2020 Gross Carrying Accumulated Net Carrying Intangible assets subject to amortization: Reacquired franchise rights $ 3,246,494 $ (1,576,947) $ 1,669,547 Customer relationships 1,255,975 (934,938) 321,037 Reacquired development rights 2,050,481 (1,177,893) 872,588 $ 6,552,950 $ (3,689,778) $ 2,863,172 As of December 31, 2019 Gross Carrying Accumulated Net Carrying Intangible assets subject to amortization: Reacquired franchise rights $ 3,246,494 $ (1,400,086) $ 1,846,408 Customer relationships 1,255,975 (865,478) 390,497 Reacquired development rights 2,050,481 (1,067,595) 982,886 $ 6,552,950 $ (3,333,159) $ 3,219,791 </t>
  </si>
  <si>
    <t>Schedule of Finite-Lived Intangible Assets, Future Amortization Expense</t>
  </si>
  <si>
    <t xml:space="preserve">Estimated amortization expense for 2020 and subsequent years is as follows: Amount 2020 (remainder) $ 1,053,343 2021 1,212,703 2022 539,750 2023 57,376 Total $ 2,863,172 </t>
  </si>
  <si>
    <t>Stock-based Compensation (Tables)</t>
  </si>
  <si>
    <t>Schedule of Share-based Payment Award, Stock Options, Valuation Assumptions</t>
  </si>
  <si>
    <t>The Company has computed the fair value of all options granted using the Black-Scholes-Merton model during the three months ended March 31, 2020 and 2019, using the following assumptions: Three Month Ended March 31, 2020 2019 Expected volatility 53% 35% Expected dividends None None Expected term (years) 7 7 Risk-free rate 0.89% 2.61% Forfeiture rate 5% 20%</t>
  </si>
  <si>
    <t>Share-based Payment Arrangement, Option, Activity</t>
  </si>
  <si>
    <t>The information below summarizes the stock options activity for the three months ended March 31, 2020: Number of Weighted Weighted Outstanding at December 31, 2019 949,245 $ 5.19 6.5 Granted 108,454 14.72 Exercised (35,500) 3.97 Cancelled — — Outstanding at March 31, 2020 1,022,199 $ 6.24 6.8 Exercisable at March 31, 2020 640,123 $ 4.73 5.9</t>
  </si>
  <si>
    <t>Share-based Payment Arrangement, Restricted Stock and Restricted Stock Unit, Activity</t>
  </si>
  <si>
    <t xml:space="preserve">The information below summaries the restricted stock activity for the three months ended March 31, 2020: Restricted Stock Awards Shares Weighted Average Non-vested at December 31, 2019 38,976 $ 12.31 Granted 12,798 14.68 Vested (2,780) 12.02 Cancelled — — Non-vested at March 31, 2020 48,994 $ 12.95 </t>
  </si>
  <si>
    <t>Commitments and Contingencies (Tables)</t>
  </si>
  <si>
    <t>Lease, Cost</t>
  </si>
  <si>
    <t xml:space="preserve">The table below summarizes the components of lease expense and income statement location for the three months ended March 31, 2020 and 2019: Line Item in the Three Months Ended Three Months Finance lease costs: Amortization of assets Depreciation and amortization $ 10,554 $ 6,169 Interest on lease liabilities Other expense, net 2,283 1,911 Total finance lease costs 12,837 8,080 Operating lease costs General and administrative expenses 849,891 697,755 Total lease costs $ 862,728 $ 705,835 </t>
  </si>
  <si>
    <t>Assets And Liabilities, Lessee</t>
  </si>
  <si>
    <t xml:space="preserve">Supplemental information and balance sheet location related to leases is as follows: March 31, 2020 December 31, 2019 Operating Leases: Operating lease right-of -use asset $ 12,430,910 $ 12,486,672 Operating lease liability - current portion $ 2,497,097 $ 2,313,109 Operating lease liability - net of current portion 11,856,766 11,901,040 Total operating lease liability $ 14,353,863 $ 14,214,149 Finance Leases: Property and equipment, at cost $ 232,001 $ 80,604 Less accumulated amortization (35,228) (24,675) Property and equipment, net $ 196,773 $ 55,929 Finance lease liability - current portion 46,607 24,253 Finance lease liability - net of current portion 156,227 34,398 Total finance lease liabilities $ 202,834 $ 58,651 Weighted average remaining lease term (in years): Operating leases 5.2 5.4 Finance lease 5.1 2.3 Weighted average discount rate: Operating leases 8.6 % 8.7 % Finance leases 5.7 % 10.0 % Supplemental cash flow information related to leases is as follows: Three Three Cash paid for amounts included in measurement of liabilities: Operating cash flows from operating leases $ 765,093 $ 735,426 Operating cash flows from finance leases 2,283 1,911 Financing cash flows from finance leases 7,214 5,285 Non-cash transactions: ROU assets obtained in exchange for lease liabilities Operating lease $ 549,004 $ — Finance lease 151,396 80,604 </t>
  </si>
  <si>
    <t>Lessee, Operating Lease, Liability, Maturity</t>
  </si>
  <si>
    <t xml:space="preserve">Maturities of lease liabilities as of March 31, 2020 are as follows: Operating Leases Finance Lease 2020 (remainder) $ 2,651,054 $ 42,290 2021 3,680,753 56,386 2022 3,564,346 35,276 2023 2,851,906 27,600 2024 2,233,014 27,600 Thereafter 2,794,811 39,100 Total lease payments $ 17,775,884 $ 228,252 Less: Imputed interest (3,422,021) (25,418) Total lease obligations 14,353,863 202,834 Less: Current obligations (2,497,097) (46,607) Long-term lease obligation $ 11,856,766 $ 156,227 </t>
  </si>
  <si>
    <t>Finance Lease, Liability, Maturity</t>
  </si>
  <si>
    <t>Segment Reporting (Tables)</t>
  </si>
  <si>
    <t>Schedule of Segment Reporting Information, by Segment</t>
  </si>
  <si>
    <t xml:space="preserve">The tables below present financial information for the Company’s two operating business segments. Three Months Ended March 31, Revenues: 2020 2019 Corporate clinics $ 7,294,295 $ 5,639,076 Franchise operations 6,350,191 5,040,300 Total revenues $ 13,644,486 $ 10,679,376 Depreciation and amortization: Corporate clinics 577,543 312,654 Franchise operations 342 169 Corporate administration 76,364 52,855 Total depreciation and amortization $ 654,249 $ 365,678 Segment operating income: Corporate clinics $ 783,706 $ 839,981 Franchise operations 2,844,298 2,389,349 Total segment operating income $ 3,628,004 $ 3,229,330 Reconciliation of total segment operating income to consolidated earnings before income taxes: Total segment operating income $ 3,628,004 $ 3,229,330 Unallocated corporate (2,874,654) (2,285,658) Consolidated income from operations 753,350 943,672 Bargain purchase gain — 19,298 Other expense, net 4,337 11,645 Income before income tax expense (benefit) $ 749,013 $ 951,325 </t>
  </si>
  <si>
    <t>Reconciliation of Assets from Segment to Consolidated</t>
  </si>
  <si>
    <t xml:space="preserve">Segment assets: March 31, December 31, Corporate clinics $ 25,084,849 $ 25,389,147 Franchise operations 7,880,855 7,466,629 Total segment assets 32,965,704 32,855,776 Unallocated cash and cash equivalents and restricted cash 10,969,469 8,641,877 Unallocated property and equipment 1,236,556 996,385 Other unallocated assets 1,242,392 1,211,629 Total assets $ 46,414,121 $ 43,705,667 </t>
  </si>
  <si>
    <t>Supplemental Disclosure of Non-cash Activity (Details) - USD ($)</t>
  </si>
  <si>
    <t>6 Months Ended</t>
  </si>
  <si>
    <t>Jun. 30, 2019</t>
  </si>
  <si>
    <t>Income taxes</t>
  </si>
  <si>
    <t>Interest Paid, Excluding Capitalized Interest, Operating Activities</t>
  </si>
  <si>
    <t>Payments to Acquire Businesses, Net of Cash Acquired, Total</t>
  </si>
  <si>
    <t>Total consideration</t>
  </si>
  <si>
    <t>Stock Option Proceeds Receivable</t>
  </si>
  <si>
    <t>Assets and Franchise Agreement [Member]</t>
  </si>
  <si>
    <t>Business Combination, Recognized Identifiable Assets Acquired and Liabilities Assumed, Property, Plant, and Equipment, Total</t>
  </si>
  <si>
    <t>Business Combination, Recognized Identifiable Assets Acquired and Liabilities Assumed, Finite-Lived Intangibles</t>
  </si>
  <si>
    <t>License Fee Collection Upon Regional Developer Agreement [Member]</t>
  </si>
  <si>
    <t>Purchase of Property, Plant and Equipment Included in Accounts Payable [Member]</t>
  </si>
  <si>
    <t>Capital Expenditures Incurred but Not yet Paid</t>
  </si>
  <si>
    <t>Purchase of Property, Plant and Equipment Included in Accrued Expenses [Member]</t>
  </si>
  <si>
    <t>Nature of Operations and Summary of Significant Accounting Policies - Narrative (Details)</t>
  </si>
  <si>
    <t>Mar. 31, 2020USD ($)agreement</t>
  </si>
  <si>
    <t>Mar. 31, 2019USD ($)</t>
  </si>
  <si>
    <t>Dec. 31, 2019USD ($)</t>
  </si>
  <si>
    <t>Cash equivalents</t>
  </si>
  <si>
    <t>Allowance for doubtful accounts</t>
  </si>
  <si>
    <t>Impairments of goodwill</t>
  </si>
  <si>
    <t>Impairments of long-lived assets</t>
  </si>
  <si>
    <t>Marketing fee percentage</t>
  </si>
  <si>
    <t>2.00%</t>
  </si>
  <si>
    <t>Percentage of franchise royalty sales</t>
  </si>
  <si>
    <t>7.00%</t>
  </si>
  <si>
    <t>Initial term of franchise agreement</t>
  </si>
  <si>
    <t>10 years</t>
  </si>
  <si>
    <t>Percentage royalty of sales generated by franchised clinics</t>
  </si>
  <si>
    <t>3.00%</t>
  </si>
  <si>
    <t>Regional developer agreement, amount received</t>
  </si>
  <si>
    <t>Number of regional developed agreements | agreement</t>
  </si>
  <si>
    <t>Advertising costs</t>
  </si>
  <si>
    <t>Regional Development Agreement</t>
  </si>
  <si>
    <t>Computer Software, Intangible Asset</t>
  </si>
  <si>
    <t>Intangible assets, useful life</t>
  </si>
  <si>
    <t>5 years</t>
  </si>
  <si>
    <t>Reacquired development rights</t>
  </si>
  <si>
    <t>7 years</t>
  </si>
  <si>
    <t>Customer relationships</t>
  </si>
  <si>
    <t>2 years</t>
  </si>
  <si>
    <t>Minimum</t>
  </si>
  <si>
    <t>Property and equipment, useful life</t>
  </si>
  <si>
    <t>3 years</t>
  </si>
  <si>
    <t>Minimum | Reacquired development rights</t>
  </si>
  <si>
    <t>Maximum</t>
  </si>
  <si>
    <t>Maximum | Reacquired development rights</t>
  </si>
  <si>
    <t>8 years</t>
  </si>
  <si>
    <t>Nature of Operations and Summary of Significant Accounting Policies - Clinics in Operation Under Franchise Agreements or Company-owned or Managed (Details)</t>
  </si>
  <si>
    <t>Mar. 31, 2020clinic</t>
  </si>
  <si>
    <t>Jun. 30, 2018</t>
  </si>
  <si>
    <t>Clinics in operation at the end of the period</t>
  </si>
  <si>
    <t>Closed during the period</t>
  </si>
  <si>
    <t>Number of Stores</t>
  </si>
  <si>
    <t>Clinic licenses sold but not yet developed</t>
  </si>
  <si>
    <t>Executed letters of intent for future clinic licenses</t>
  </si>
  <si>
    <t>Franchised Clinics</t>
  </si>
  <si>
    <t>Clinics open at beginning of period</t>
  </si>
  <si>
    <t>Opened during the period</t>
  </si>
  <si>
    <t>Sold during the period</t>
  </si>
  <si>
    <t>Company-owned or Managed Clinics</t>
  </si>
  <si>
    <t>Acquired during the period</t>
  </si>
  <si>
    <t>Nature of Operations and Summary of Significant Accounting Policies - Earnings (Loss) Per Common Share (Details) - USD ($)</t>
  </si>
  <si>
    <t>Weighted average common shares outstanding - basic (in shares)</t>
  </si>
  <si>
    <t>Incremental Weighted Average Shares Attributable to Dilutive Effect [Abstract]</t>
  </si>
  <si>
    <t>Unvested restricted stock and stock options (in shares)</t>
  </si>
  <si>
    <t>Weighted average common shares outstanding - diluted (in shares)</t>
  </si>
  <si>
    <t>Unvested restricted stock</t>
  </si>
  <si>
    <t>Weighted average potentially dilutive securities (in shares)</t>
  </si>
  <si>
    <t>Stock options</t>
  </si>
  <si>
    <t>Revenue Disclosures - Narrative (Details)</t>
  </si>
  <si>
    <t>Mar. 31, 2020state</t>
  </si>
  <si>
    <t>Franchises, number of states</t>
  </si>
  <si>
    <t>Revenue Disclosures - Changes in Contract Assets and Contract Liabilities (Details)</t>
  </si>
  <si>
    <t>Mar. 31, 2020USD ($)</t>
  </si>
  <si>
    <t>Balance, beginning</t>
  </si>
  <si>
    <t>Recognized as revenue during the period</t>
  </si>
  <si>
    <t>Fees received and deferred during the period</t>
  </si>
  <si>
    <t>Balance, ending</t>
  </si>
  <si>
    <t>Recognized as cost of revenue during the period</t>
  </si>
  <si>
    <t>Costs incurred and deferred during the period</t>
  </si>
  <si>
    <t>Revenue Disclosures - Schedule of Contract Liabilities Expected to be Recognized (Details)</t>
  </si>
  <si>
    <t>Revenue expected to be recognized, amount</t>
  </si>
  <si>
    <t>Revenue, Remaining Performance Obligation, Expected Timing of Satisfaction, Start Date [Axis]: 2020-04-01</t>
  </si>
  <si>
    <t>Revenue expected to be recognized, period</t>
  </si>
  <si>
    <t>9 months</t>
  </si>
  <si>
    <t>Revenue, Remaining Performance Obligation, Expected Timing of Satisfaction, Start Date [Axis]: 2021-01-01</t>
  </si>
  <si>
    <t>1 month</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stricted Cash - Reconciliation of Cash, Cash Equivalents and Restricted Cash Balance (Details) - USD ($)</t>
  </si>
  <si>
    <t>Dec. 31, 2018</t>
  </si>
  <si>
    <t>Total cash, cash equivalents and restricted cash</t>
  </si>
  <si>
    <t>Notes Receivable - Narrative (Details) - USD ($)</t>
  </si>
  <si>
    <t>Apr. 26, 2019</t>
  </si>
  <si>
    <t>Oct. 10, 2017</t>
  </si>
  <si>
    <t>Apr. 29, 2017</t>
  </si>
  <si>
    <t>Aug. 31, 2017</t>
  </si>
  <si>
    <t>Regional development agreement</t>
  </si>
  <si>
    <t>Promissory note</t>
  </si>
  <si>
    <t>Interest rate on promissory note</t>
  </si>
  <si>
    <t>0.00%</t>
  </si>
  <si>
    <t>10.00%</t>
  </si>
  <si>
    <t>Term of promissory note</t>
  </si>
  <si>
    <t>42 months</t>
  </si>
  <si>
    <t>Term of principal and interest on promissory note</t>
  </si>
  <si>
    <t>Allowance reserve on outstanding notes</t>
  </si>
  <si>
    <t>Notes Receivable - Schedule of Minimum Payments Due (Details) - USD ($)</t>
  </si>
  <si>
    <t>2020 (remaining)</t>
  </si>
  <si>
    <t>2021</t>
  </si>
  <si>
    <t>2022</t>
  </si>
  <si>
    <t>Total, notes receivable</t>
  </si>
  <si>
    <t>Property and Equipment - Summary of Property and Equipment (Details) - USD ($)</t>
  </si>
  <si>
    <t>Property, Plant and Equipment [Line Items]</t>
  </si>
  <si>
    <t>Property and equipment, gross</t>
  </si>
  <si>
    <t>Accumulated depreciation and amortization</t>
  </si>
  <si>
    <t>Construction in progress</t>
  </si>
  <si>
    <t>Office and computer equipment</t>
  </si>
  <si>
    <t>Leasehold improvements</t>
  </si>
  <si>
    <t>Software developed</t>
  </si>
  <si>
    <t>Finance lease assets</t>
  </si>
  <si>
    <t>Property Plant and Equipment, Excluding Construction in Progress</t>
  </si>
  <si>
    <t>Property and Equipment - Narrative (Details) - USD ($)</t>
  </si>
  <si>
    <t>Depreciation, Total</t>
  </si>
  <si>
    <t>Amortization of assets</t>
  </si>
  <si>
    <t>Intangible Assets - Narrative (Details) - USD ($)</t>
  </si>
  <si>
    <t>Feb. 04, 2019</t>
  </si>
  <si>
    <t>Amortization of Intangible assets</t>
  </si>
  <si>
    <t>Regional Developer Rights in South Carolina and Georgia [Member]</t>
  </si>
  <si>
    <t>Intangible Assets - Intangible Assets Acquired (Details) - USD ($)</t>
  </si>
  <si>
    <t>Gross Carrying Amount</t>
  </si>
  <si>
    <t>Accumulated Amortization</t>
  </si>
  <si>
    <t>Net Carrying Value</t>
  </si>
  <si>
    <t>Reacquired franchise rights</t>
  </si>
  <si>
    <t>Intangible Assets - Estimated Amortization Expense (Details) - USD ($)</t>
  </si>
  <si>
    <t>2020 (remainder)</t>
  </si>
  <si>
    <t>2023</t>
  </si>
  <si>
    <t>Debt - Narrative (Details)</t>
  </si>
  <si>
    <t>Mar. 18, 2020USD ($)</t>
  </si>
  <si>
    <t>Feb. 28, 2020USD ($)payment</t>
  </si>
  <si>
    <t>Line of Credit | Senior Secured Credit Facilities | Alternative Eurocurrency Base Rate</t>
  </si>
  <si>
    <t>Basis spread on variable rate</t>
  </si>
  <si>
    <t>1.00%</t>
  </si>
  <si>
    <t>Line of Credit | Senior Secured Credit Facilities | Secured Debt</t>
  </si>
  <si>
    <t>Maximum borrowing capacity</t>
  </si>
  <si>
    <t>Maximum borrowing capacity, additional amount</t>
  </si>
  <si>
    <t>Number of payments | payment</t>
  </si>
  <si>
    <t>Line of Credit | Senior Secured Credit Facilities | Secured Debt | Alternative Base Rate</t>
  </si>
  <si>
    <t>Line of Credit | Senior Secured Credit Facilities | Secured Debt | Eurodollar</t>
  </si>
  <si>
    <t>Line of Credit | Senior Secured Credit Facilities | Secured Debt | Prime Rate</t>
  </si>
  <si>
    <t>0.50%</t>
  </si>
  <si>
    <t>Line of Credit | Senior Secured Credit Facilities | Revolving Credit Facility</t>
  </si>
  <si>
    <t>Debt instrument, face amount</t>
  </si>
  <si>
    <t>Line of Credit | Senior Secured Credit Facilities | Development Line of Credit</t>
  </si>
  <si>
    <t>Line of Credit | Senior Secured Credit Facilities | Letter of Credit</t>
  </si>
  <si>
    <t>State interest rate percentage</t>
  </si>
  <si>
    <t>0.25%</t>
  </si>
  <si>
    <t>Stock-based Compensation - Narrative (Details)</t>
  </si>
  <si>
    <t>Mar. 31, 2020USD ($)installment</t>
  </si>
  <si>
    <t>Share-based Compensation Arrangement by Share-based Payment Award [Line Items]</t>
  </si>
  <si>
    <t>Vesting term</t>
  </si>
  <si>
    <t>4 years</t>
  </si>
  <si>
    <t>Contractual term</t>
  </si>
  <si>
    <t>Number of installments | installment</t>
  </si>
  <si>
    <t>Stock-based Compensation - Fair Value Assumptions of Options Granted (Details)</t>
  </si>
  <si>
    <t>Risk-free rate</t>
  </si>
  <si>
    <t>89.00%</t>
  </si>
  <si>
    <t>2.61%</t>
  </si>
  <si>
    <t>Expected volatility</t>
  </si>
  <si>
    <t>53.00%</t>
  </si>
  <si>
    <t>35.00%</t>
  </si>
  <si>
    <t>Expected dividends</t>
  </si>
  <si>
    <t>Expected term (years)</t>
  </si>
  <si>
    <t>Forfeiture rate</t>
  </si>
  <si>
    <t>5.00%</t>
  </si>
  <si>
    <t>20.00%</t>
  </si>
  <si>
    <t>Stock-based Compensation - Stock Options Activity (Details) - Stock options - $ / shares</t>
  </si>
  <si>
    <t>Number of Shares</t>
  </si>
  <si>
    <t>Outstanding, Number of Shares (in shares)</t>
  </si>
  <si>
    <t>Share-based Compensation Arrangement by Share-based Payment Award, Options, Grants in Period, Gross</t>
  </si>
  <si>
    <t>Exercised, Number of Shares (in shares)</t>
  </si>
  <si>
    <t>Cancelled, Number of Shares (in shares)</t>
  </si>
  <si>
    <t>Exercisable, Number of Shares (in shares)</t>
  </si>
  <si>
    <t>Weighted Average Exercise Price</t>
  </si>
  <si>
    <t>Outstanding, Weighted Average Exercise Price (in dollars per share)</t>
  </si>
  <si>
    <t>Granted, Weighted Average Exercise Price (in dollars per share)</t>
  </si>
  <si>
    <t>Exercised, Weighted Average Exercise Price (in dollars per share)</t>
  </si>
  <si>
    <t>Cancelled, Weighted Average Exercise Price (in dollars per share)</t>
  </si>
  <si>
    <t>Exercisable, Weighted Average Exercise Price (in dollars per share)</t>
  </si>
  <si>
    <t>Outstanding, Weighted Average Remaining Contractual Life (Year)</t>
  </si>
  <si>
    <t>6 years 9 months 18 days</t>
  </si>
  <si>
    <t>6 years 6 months</t>
  </si>
  <si>
    <t>Exercisable, Weighted Average Remaining Contractual Life (Year)</t>
  </si>
  <si>
    <t>5 years 10 months 24 days</t>
  </si>
  <si>
    <t>Stock-based Compensation - Restricted Stock Activity (Details) - Unvested restricted stock</t>
  </si>
  <si>
    <t>Mar. 31, 2020$ / sharesshares</t>
  </si>
  <si>
    <t>Shares</t>
  </si>
  <si>
    <t>Unvested, beginning (in shares) | shares</t>
  </si>
  <si>
    <t>Granted (in shares) | shares</t>
  </si>
  <si>
    <t>Awards vested (in shares) | shares</t>
  </si>
  <si>
    <t>Cancelled (in shares) | shares</t>
  </si>
  <si>
    <t>Unvested, ending (in shares) | shares</t>
  </si>
  <si>
    <t>Weighted Average Grant-Date Fair Value per Award</t>
  </si>
  <si>
    <t>Non-vested, beginning (in dollars per share) | $ / shares</t>
  </si>
  <si>
    <t>Granted (in dollar per share) | $ / shares</t>
  </si>
  <si>
    <t>Vested (in dollars per share) | $ / shares</t>
  </si>
  <si>
    <t>Cancelled (in dollars per share) | $ / shares</t>
  </si>
  <si>
    <t>Non-vested, ending (in dollars per share) | $ / shares</t>
  </si>
  <si>
    <t>Income Taxes - Narrative (Details) - USD ($)</t>
  </si>
  <si>
    <t>Commitments and Contingencies - Lease Expense and Supplemental Information (Details) - USD ($)</t>
  </si>
  <si>
    <t>Interest on lease liabilities</t>
  </si>
  <si>
    <t>Total finance lease costs</t>
  </si>
  <si>
    <t>Operating lease costs</t>
  </si>
  <si>
    <t>Total lease costs</t>
  </si>
  <si>
    <t>Total operating lease liability</t>
  </si>
  <si>
    <t>Total finance lease liabilities</t>
  </si>
  <si>
    <t>Operating Lease, Weighted Average Remaining Lease Term</t>
  </si>
  <si>
    <t>5 years 2 months 12 days</t>
  </si>
  <si>
    <t>5 years 4 months 24 days</t>
  </si>
  <si>
    <t>Finance Lease, Weighted Average Remaining Lease Term</t>
  </si>
  <si>
    <t>5 years 1 month 6 days</t>
  </si>
  <si>
    <t>2 years 3 months 18 days</t>
  </si>
  <si>
    <t>Operating leases</t>
  </si>
  <si>
    <t>8.60%</t>
  </si>
  <si>
    <t>8.70%</t>
  </si>
  <si>
    <t>Finance leases</t>
  </si>
  <si>
    <t>5.70%</t>
  </si>
  <si>
    <t>Operating cash flows from operating leases</t>
  </si>
  <si>
    <t>Operating cash flows from finance leases</t>
  </si>
  <si>
    <t>Financing cash flows from finance leases</t>
  </si>
  <si>
    <t>Operating lease</t>
  </si>
  <si>
    <t>Finance lease</t>
  </si>
  <si>
    <t>Finance Leases</t>
  </si>
  <si>
    <t>Property and equipment, at cost</t>
  </si>
  <si>
    <t>Less accumulated amortization</t>
  </si>
  <si>
    <t>Commitments and Contingencies - Maturities of Lease Liabilities (Details) - USD ($)</t>
  </si>
  <si>
    <t>Operating Leases</t>
  </si>
  <si>
    <t>2024</t>
  </si>
  <si>
    <t>Thereafter</t>
  </si>
  <si>
    <t>Total lease payments</t>
  </si>
  <si>
    <t>Less: Imputed interest</t>
  </si>
  <si>
    <t>Total lease obligations</t>
  </si>
  <si>
    <t>Less: Current obligations</t>
  </si>
  <si>
    <t>Long-term lease obligation</t>
  </si>
  <si>
    <t>Finance Lease</t>
  </si>
  <si>
    <t>Segment Reporting - Narrative (Details)</t>
  </si>
  <si>
    <t>Mar. 31, 2020segment</t>
  </si>
  <si>
    <t>Number of operating segments</t>
  </si>
  <si>
    <t>Number of non-operating segments</t>
  </si>
  <si>
    <t>Segment Reporting - Segment Reporting Financial Information (Details) - USD ($)</t>
  </si>
  <si>
    <t>Operating income (loss)</t>
  </si>
  <si>
    <t>Other income (expense), net</t>
  </si>
  <si>
    <t>Operating Segments</t>
  </si>
  <si>
    <t>Corporate, Non-Segment</t>
  </si>
  <si>
    <t>Corporate Clinics</t>
  </si>
  <si>
    <t>Franchise Operations</t>
  </si>
  <si>
    <t>Corporate Segment</t>
  </si>
  <si>
    <t>Segment Reporting - Segment Reporting Information, Assets (Details) - USD ($)</t>
  </si>
  <si>
    <t>Assets</t>
  </si>
  <si>
    <t>Other Assets</t>
  </si>
  <si>
    <t>Subsequent Events - Narrative (Details) - Subsequent Event - JPMorgan Chase Bank - USD ($)</t>
  </si>
  <si>
    <t>Apr. 10, 2020</t>
  </si>
  <si>
    <t>Apr. 09, 2020</t>
  </si>
  <si>
    <t>0.9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12</v>
      </c>
    </row>
    <row r="32" spans="1:3">
      <c r="A32" s="4" t="s">
        <v>57</v>
      </c>
      <c r="B32" s="4" t="s">
        <v>12</v>
      </c>
    </row>
    <row r="33" spans="1:3">
      <c r="A33" s="4" t="s">
        <v>58</v>
      </c>
      <c r="C33" s="5" t="n">
        <v>13942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234</v>
      </c>
    </row>
    <row r="4" spans="1:2">
      <c r="A4" s="4" t="s">
        <v>9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712846</v>
      </c>
      <c r="C3" s="6" t="n">
        <v>8455989</v>
      </c>
    </row>
    <row r="4" spans="1:3">
      <c r="A4" s="4" t="s">
        <v>63</v>
      </c>
      <c r="B4" s="5" t="n">
        <v>256623</v>
      </c>
      <c r="C4" s="5" t="n">
        <v>185888</v>
      </c>
    </row>
    <row r="5" spans="1:3">
      <c r="A5" s="4" t="s">
        <v>64</v>
      </c>
      <c r="B5" s="5" t="n">
        <v>1835522</v>
      </c>
      <c r="C5" s="5" t="n">
        <v>2645085</v>
      </c>
    </row>
    <row r="6" spans="1:3">
      <c r="A6" s="4" t="s">
        <v>65</v>
      </c>
      <c r="B6" s="5" t="n">
        <v>89004</v>
      </c>
      <c r="C6" s="5" t="n">
        <v>128724</v>
      </c>
    </row>
    <row r="7" spans="1:3">
      <c r="A7" s="4" t="s">
        <v>66</v>
      </c>
      <c r="B7" s="5" t="n">
        <v>789968</v>
      </c>
      <c r="C7" s="5" t="n">
        <v>765508</v>
      </c>
    </row>
    <row r="8" spans="1:3">
      <c r="A8" s="4" t="s">
        <v>67</v>
      </c>
      <c r="B8" s="5" t="n">
        <v>1140551</v>
      </c>
      <c r="C8" s="5" t="n">
        <v>1122478</v>
      </c>
    </row>
    <row r="9" spans="1:3">
      <c r="A9" s="4" t="s">
        <v>68</v>
      </c>
      <c r="B9" s="5" t="n">
        <v>14824514</v>
      </c>
      <c r="C9" s="5" t="n">
        <v>13303672</v>
      </c>
    </row>
    <row r="10" spans="1:3">
      <c r="A10" s="4" t="s">
        <v>69</v>
      </c>
      <c r="B10" s="5" t="n">
        <v>8059393</v>
      </c>
      <c r="C10" s="5" t="n">
        <v>6581588</v>
      </c>
    </row>
    <row r="11" spans="1:3">
      <c r="A11" s="4" t="s">
        <v>70</v>
      </c>
      <c r="B11" s="5" t="n">
        <v>12430910</v>
      </c>
      <c r="C11" s="5" t="n">
        <v>12486672</v>
      </c>
    </row>
    <row r="12" spans="1:3">
      <c r="A12" s="4" t="s">
        <v>71</v>
      </c>
      <c r="B12" s="5" t="n">
        <v>3692387</v>
      </c>
      <c r="C12" s="5" t="n">
        <v>3627225</v>
      </c>
    </row>
    <row r="13" spans="1:3">
      <c r="A13" s="4" t="s">
        <v>72</v>
      </c>
      <c r="B13" s="5" t="n">
        <v>2863172</v>
      </c>
      <c r="C13" s="5" t="n">
        <v>3219791</v>
      </c>
    </row>
    <row r="14" spans="1:3">
      <c r="A14" s="4" t="s">
        <v>73</v>
      </c>
      <c r="B14" s="5" t="n">
        <v>4150461</v>
      </c>
      <c r="C14" s="5" t="n">
        <v>4150461</v>
      </c>
    </row>
    <row r="15" spans="1:3">
      <c r="A15" s="4" t="s">
        <v>74</v>
      </c>
      <c r="B15" s="5" t="n">
        <v>393284</v>
      </c>
      <c r="C15" s="5" t="n">
        <v>336258</v>
      </c>
    </row>
    <row r="16" spans="1:3">
      <c r="A16" s="4" t="s">
        <v>75</v>
      </c>
      <c r="B16" s="5" t="n">
        <v>46414121</v>
      </c>
      <c r="C16" s="5" t="n">
        <v>43705667</v>
      </c>
    </row>
    <row r="17" spans="1:3">
      <c r="A17" s="3" t="s">
        <v>76</v>
      </c>
    </row>
    <row r="18" spans="1:3">
      <c r="A18" s="4" t="s">
        <v>77</v>
      </c>
      <c r="B18" s="5" t="n">
        <v>1946474</v>
      </c>
      <c r="C18" s="5" t="n">
        <v>1525838</v>
      </c>
    </row>
    <row r="19" spans="1:3">
      <c r="A19" s="4" t="s">
        <v>78</v>
      </c>
      <c r="B19" s="5" t="n">
        <v>436512</v>
      </c>
      <c r="C19" s="5" t="n">
        <v>216814</v>
      </c>
    </row>
    <row r="20" spans="1:3">
      <c r="A20" s="4" t="s">
        <v>79</v>
      </c>
      <c r="B20" s="5" t="n">
        <v>256624</v>
      </c>
      <c r="C20" s="5" t="n">
        <v>185889</v>
      </c>
    </row>
    <row r="21" spans="1:3">
      <c r="A21" s="4" t="s">
        <v>80</v>
      </c>
      <c r="B21" s="5" t="n">
        <v>1117086</v>
      </c>
      <c r="C21" s="5" t="n">
        <v>2844107</v>
      </c>
    </row>
    <row r="22" spans="1:3">
      <c r="A22" s="4" t="s">
        <v>81</v>
      </c>
      <c r="B22" s="5" t="n">
        <v>2497097</v>
      </c>
      <c r="C22" s="5" t="n">
        <v>2313109</v>
      </c>
    </row>
    <row r="23" spans="1:3">
      <c r="A23" s="4" t="s">
        <v>82</v>
      </c>
      <c r="B23" s="5" t="n">
        <v>46607</v>
      </c>
      <c r="C23" s="5" t="n">
        <v>24253</v>
      </c>
    </row>
    <row r="24" spans="1:3">
      <c r="A24" s="4" t="s">
        <v>83</v>
      </c>
      <c r="B24" s="5" t="n">
        <v>2817069</v>
      </c>
      <c r="C24" s="5" t="n">
        <v>2740954</v>
      </c>
    </row>
    <row r="25" spans="1:3">
      <c r="A25" s="4" t="s">
        <v>84</v>
      </c>
      <c r="B25" s="5" t="n">
        <v>3288156</v>
      </c>
      <c r="C25" s="5" t="n">
        <v>3196664</v>
      </c>
    </row>
    <row r="26" spans="1:3">
      <c r="A26" s="4" t="s">
        <v>85</v>
      </c>
      <c r="B26" s="5" t="n">
        <v>481338</v>
      </c>
      <c r="C26" s="5" t="n">
        <v>518686</v>
      </c>
    </row>
    <row r="27" spans="1:3">
      <c r="A27" s="4" t="s">
        <v>86</v>
      </c>
      <c r="B27" s="5" t="n">
        <v>12886963</v>
      </c>
      <c r="C27" s="5" t="n">
        <v>13566314</v>
      </c>
    </row>
    <row r="28" spans="1:3">
      <c r="A28" s="4" t="s">
        <v>87</v>
      </c>
      <c r="B28" s="5" t="n">
        <v>11856766</v>
      </c>
      <c r="C28" s="5" t="n">
        <v>11901040</v>
      </c>
    </row>
    <row r="29" spans="1:3">
      <c r="A29" s="4" t="s">
        <v>88</v>
      </c>
      <c r="B29" s="5" t="n">
        <v>156227</v>
      </c>
      <c r="C29" s="5" t="n">
        <v>34398</v>
      </c>
    </row>
    <row r="30" spans="1:3">
      <c r="A30" s="4" t="s">
        <v>89</v>
      </c>
      <c r="B30" s="5" t="n">
        <v>2000000</v>
      </c>
      <c r="C30" s="5" t="n">
        <v>0</v>
      </c>
    </row>
    <row r="31" spans="1:3">
      <c r="A31" s="4" t="s">
        <v>90</v>
      </c>
      <c r="B31" s="5" t="n">
        <v>12508515</v>
      </c>
      <c r="C31" s="5" t="n">
        <v>12366322</v>
      </c>
    </row>
    <row r="32" spans="1:3">
      <c r="A32" s="4" t="s">
        <v>91</v>
      </c>
      <c r="B32" s="5" t="n">
        <v>55457</v>
      </c>
      <c r="C32" s="5" t="n">
        <v>89863</v>
      </c>
    </row>
    <row r="33" spans="1:3">
      <c r="A33" s="4" t="s">
        <v>92</v>
      </c>
      <c r="B33" s="5" t="n">
        <v>27229</v>
      </c>
      <c r="C33" s="5" t="n">
        <v>27230</v>
      </c>
    </row>
    <row r="34" spans="1:3">
      <c r="A34" s="4" t="s">
        <v>93</v>
      </c>
      <c r="B34" s="5" t="n">
        <v>39491157</v>
      </c>
      <c r="C34" s="5" t="n">
        <v>37985167</v>
      </c>
    </row>
    <row r="35" spans="1:3">
      <c r="A35" s="4" t="s">
        <v>94</v>
      </c>
      <c r="B35" s="4" t="s">
        <v>95</v>
      </c>
      <c r="C35" s="4" t="s">
        <v>95</v>
      </c>
    </row>
    <row r="36" spans="1:3">
      <c r="A36" s="3" t="s">
        <v>96</v>
      </c>
    </row>
    <row r="37" spans="1:3">
      <c r="A37" s="4" t="s">
        <v>97</v>
      </c>
      <c r="B37" s="5" t="n">
        <v>0</v>
      </c>
      <c r="C37" s="5" t="n">
        <v>0</v>
      </c>
    </row>
    <row r="38" spans="1:3">
      <c r="A38" s="4" t="s">
        <v>98</v>
      </c>
      <c r="B38" s="5" t="n">
        <v>13950</v>
      </c>
      <c r="C38" s="5" t="n">
        <v>13899</v>
      </c>
    </row>
    <row r="39" spans="1:3">
      <c r="A39" s="4" t="s">
        <v>99</v>
      </c>
      <c r="B39" s="5" t="n">
        <v>39846177</v>
      </c>
      <c r="C39" s="5" t="n">
        <v>39454937</v>
      </c>
    </row>
    <row r="40" spans="1:3">
      <c r="A40" s="4" t="s">
        <v>100</v>
      </c>
      <c r="B40" s="5" t="n">
        <v>-114815</v>
      </c>
      <c r="C40" s="5" t="n">
        <v>-111041</v>
      </c>
    </row>
    <row r="41" spans="1:3">
      <c r="A41" s="4" t="s">
        <v>101</v>
      </c>
      <c r="B41" s="5" t="n">
        <v>-32822448</v>
      </c>
      <c r="C41" s="5" t="n">
        <v>-33637395</v>
      </c>
    </row>
    <row r="42" spans="1:3">
      <c r="A42" s="4" t="s">
        <v>102</v>
      </c>
      <c r="B42" s="5" t="n">
        <v>6922864</v>
      </c>
      <c r="C42" s="5" t="n">
        <v>5720400</v>
      </c>
    </row>
    <row r="43" spans="1:3">
      <c r="A43" s="4" t="s">
        <v>103</v>
      </c>
      <c r="B43" s="5" t="n">
        <v>100</v>
      </c>
      <c r="C43" s="5" t="n">
        <v>100</v>
      </c>
    </row>
    <row r="44" spans="1:3">
      <c r="A44" s="4" t="s">
        <v>104</v>
      </c>
      <c r="B44" s="5" t="n">
        <v>6922964</v>
      </c>
      <c r="C44" s="5" t="n">
        <v>5720500</v>
      </c>
    </row>
    <row r="45" spans="1:3">
      <c r="A45" s="4" t="s">
        <v>105</v>
      </c>
      <c r="B45" s="6" t="n">
        <v>46414121</v>
      </c>
      <c r="C45" s="6" t="n">
        <v>43705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09</v>
      </c>
      <c r="B10" s="4" t="s">
        <v>256</v>
      </c>
    </row>
    <row r="11" spans="1:2">
      <c r="A11" s="4" t="s">
        <v>257</v>
      </c>
      <c r="B11" s="4" t="s">
        <v>258</v>
      </c>
    </row>
    <row r="12" spans="1:2">
      <c r="A12" s="4" t="s">
        <v>259</v>
      </c>
      <c r="B12" s="4" t="s">
        <v>260</v>
      </c>
    </row>
    <row r="13" spans="1:2">
      <c r="A13" s="4" t="s">
        <v>215</v>
      </c>
      <c r="B13" s="4" t="s">
        <v>261</v>
      </c>
    </row>
    <row r="14" spans="1:2">
      <c r="A14" s="4" t="s">
        <v>262</v>
      </c>
      <c r="B14" s="4" t="s">
        <v>263</v>
      </c>
    </row>
    <row r="15" spans="1:2">
      <c r="A15" s="4" t="s">
        <v>264</v>
      </c>
      <c r="B15" s="4" t="s">
        <v>265</v>
      </c>
    </row>
    <row r="16" spans="1:2">
      <c r="A16" s="4" t="s">
        <v>221</v>
      </c>
      <c r="B16" s="4" t="s">
        <v>266</v>
      </c>
    </row>
    <row r="17" spans="1:2">
      <c r="A17" s="4" t="s">
        <v>73</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31</v>
      </c>
      <c r="B23" s="4" t="s">
        <v>278</v>
      </c>
    </row>
    <row r="24" spans="1:2">
      <c r="A24" s="4" t="s">
        <v>279</v>
      </c>
      <c r="B24" s="4" t="s">
        <v>280</v>
      </c>
    </row>
    <row r="25" spans="1:2">
      <c r="A25" s="4" t="s">
        <v>229</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row r="6" spans="1:2">
      <c r="A6" s="4" t="s">
        <v>324</v>
      </c>
      <c r="B6" s="4" t="s">
        <v>325</v>
      </c>
    </row>
    <row r="7" spans="1:2">
      <c r="A7" s="4" t="s">
        <v>326</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0</v>
      </c>
    </row>
    <row r="2" spans="1:3">
      <c r="A2" s="3" t="s">
        <v>107</v>
      </c>
    </row>
    <row r="3" spans="1:3">
      <c r="A3" s="4" t="s">
        <v>108</v>
      </c>
      <c r="B3" s="7" t="n">
        <v>0.001</v>
      </c>
      <c r="C3" s="7" t="n">
        <v>0.001</v>
      </c>
    </row>
    <row r="4" spans="1:3">
      <c r="A4" s="4" t="s">
        <v>109</v>
      </c>
      <c r="B4" s="5" t="n">
        <v>50000</v>
      </c>
      <c r="C4" s="5" t="n">
        <v>50000</v>
      </c>
    </row>
    <row r="5" spans="1:3">
      <c r="A5" s="4" t="s">
        <v>110</v>
      </c>
      <c r="B5" s="5" t="n">
        <v>0</v>
      </c>
      <c r="C5" s="5" t="n">
        <v>0</v>
      </c>
    </row>
    <row r="6" spans="1:3">
      <c r="A6" s="4" t="s">
        <v>111</v>
      </c>
      <c r="B6" s="5" t="n">
        <v>0</v>
      </c>
      <c r="C6" s="5" t="n">
        <v>0</v>
      </c>
    </row>
    <row r="7" spans="1:3">
      <c r="A7" s="4" t="s">
        <v>112</v>
      </c>
      <c r="B7" s="7" t="n">
        <v>0.001</v>
      </c>
      <c r="C7" s="7" t="n">
        <v>0.001</v>
      </c>
    </row>
    <row r="8" spans="1:3">
      <c r="A8" s="4" t="s">
        <v>113</v>
      </c>
      <c r="B8" s="5" t="n">
        <v>20000000</v>
      </c>
      <c r="C8" s="5" t="n">
        <v>20000000</v>
      </c>
    </row>
    <row r="9" spans="1:3">
      <c r="A9" s="4" t="s">
        <v>114</v>
      </c>
      <c r="B9" s="5" t="n">
        <v>13949772</v>
      </c>
      <c r="C9" s="5" t="n">
        <v>13898694</v>
      </c>
    </row>
    <row r="10" spans="1:3">
      <c r="A10" s="4" t="s">
        <v>115</v>
      </c>
      <c r="B10" s="5" t="n">
        <v>13933759</v>
      </c>
      <c r="C10" s="5" t="n">
        <v>13882932</v>
      </c>
    </row>
    <row r="11" spans="1:3">
      <c r="A11" s="4" t="s">
        <v>116</v>
      </c>
      <c r="B11" s="5" t="n">
        <v>16013</v>
      </c>
      <c r="C11" s="5" t="n">
        <v>15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v>
      </c>
      <c r="D1" s="2" t="s">
        <v>333</v>
      </c>
    </row>
    <row r="2" spans="1:5">
      <c r="B2" s="2" t="s">
        <v>2</v>
      </c>
      <c r="C2" s="2" t="s">
        <v>118</v>
      </c>
      <c r="D2" s="2" t="s">
        <v>334</v>
      </c>
      <c r="E2" s="2" t="s">
        <v>60</v>
      </c>
    </row>
    <row r="3" spans="1:5">
      <c r="A3" s="4" t="s">
        <v>335</v>
      </c>
      <c r="B3" s="6" t="n">
        <v>0</v>
      </c>
      <c r="C3" s="6" t="n">
        <v>0</v>
      </c>
    </row>
    <row r="4" spans="1:5">
      <c r="A4" s="4" t="s">
        <v>336</v>
      </c>
      <c r="B4" s="5" t="n">
        <v>0</v>
      </c>
      <c r="C4" s="5" t="n">
        <v>25000</v>
      </c>
    </row>
    <row r="5" spans="1:5">
      <c r="A5" s="4" t="s">
        <v>337</v>
      </c>
      <c r="B5" s="5" t="n">
        <v>0</v>
      </c>
      <c r="C5" s="5" t="n">
        <v>30000</v>
      </c>
    </row>
    <row r="6" spans="1:5">
      <c r="A6" s="4" t="s">
        <v>338</v>
      </c>
      <c r="B6" s="5" t="n">
        <v>15325584</v>
      </c>
      <c r="E6" s="6" t="n">
        <v>15107276</v>
      </c>
    </row>
    <row r="7" spans="1:5">
      <c r="A7" s="4" t="s">
        <v>339</v>
      </c>
      <c r="C7" s="5" t="n">
        <v>30358</v>
      </c>
    </row>
    <row r="8" spans="1:5">
      <c r="A8" s="4" t="s">
        <v>340</v>
      </c>
    </row>
    <row r="9" spans="1:5">
      <c r="A9" s="4" t="s">
        <v>341</v>
      </c>
      <c r="C9" s="5" t="n">
        <v>9166</v>
      </c>
    </row>
    <row r="10" spans="1:5">
      <c r="A10" s="4" t="s">
        <v>342</v>
      </c>
      <c r="C10" s="5" t="n">
        <v>62000</v>
      </c>
    </row>
    <row r="11" spans="1:5">
      <c r="A11" s="4" t="s">
        <v>338</v>
      </c>
      <c r="C11" s="5" t="n">
        <v>3847</v>
      </c>
    </row>
    <row r="12" spans="1:5">
      <c r="A12" s="4" t="s">
        <v>343</v>
      </c>
    </row>
    <row r="13" spans="1:5">
      <c r="A13" s="4" t="s">
        <v>338</v>
      </c>
      <c r="C13" s="6" t="n">
        <v>44334</v>
      </c>
    </row>
    <row r="14" spans="1:5">
      <c r="A14" s="4" t="s">
        <v>344</v>
      </c>
    </row>
    <row r="15" spans="1:5">
      <c r="A15" s="4" t="s">
        <v>345</v>
      </c>
      <c r="B15" s="5" t="n">
        <v>501318</v>
      </c>
      <c r="D15" s="6" t="n">
        <v>196671</v>
      </c>
    </row>
    <row r="16" spans="1:5">
      <c r="A16" s="4" t="s">
        <v>346</v>
      </c>
    </row>
    <row r="17" spans="1:5">
      <c r="A17" s="4" t="s">
        <v>345</v>
      </c>
      <c r="B17" s="6" t="n">
        <v>14097</v>
      </c>
      <c r="D17" s="6" t="n">
        <v>15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47</v>
      </c>
      <c r="B1" s="2" t="s">
        <v>1</v>
      </c>
    </row>
    <row r="2" spans="1:4">
      <c r="B2" s="2" t="s">
        <v>348</v>
      </c>
      <c r="C2" s="2" t="s">
        <v>349</v>
      </c>
      <c r="D2" s="2" t="s">
        <v>350</v>
      </c>
    </row>
    <row r="3" spans="1:4">
      <c r="A3" s="4" t="s">
        <v>351</v>
      </c>
      <c r="B3" s="6" t="n">
        <v>0</v>
      </c>
    </row>
    <row r="4" spans="1:4">
      <c r="A4" s="4" t="s">
        <v>352</v>
      </c>
      <c r="B4" s="5" t="n">
        <v>0</v>
      </c>
      <c r="D4" s="6" t="n">
        <v>0</v>
      </c>
    </row>
    <row r="5" spans="1:4">
      <c r="A5" s="4" t="s">
        <v>353</v>
      </c>
      <c r="B5" s="5" t="n">
        <v>0</v>
      </c>
      <c r="C5" s="6" t="n">
        <v>0</v>
      </c>
    </row>
    <row r="6" spans="1:4">
      <c r="A6" s="4" t="s">
        <v>354</v>
      </c>
      <c r="B6" s="6" t="n">
        <v>0</v>
      </c>
      <c r="C6" s="5" t="n">
        <v>0</v>
      </c>
    </row>
    <row r="7" spans="1:4">
      <c r="A7" s="4" t="s">
        <v>355</v>
      </c>
      <c r="B7" s="4" t="s">
        <v>356</v>
      </c>
    </row>
    <row r="8" spans="1:4">
      <c r="A8" s="4" t="s">
        <v>357</v>
      </c>
      <c r="B8" s="4" t="s">
        <v>358</v>
      </c>
    </row>
    <row r="9" spans="1:4">
      <c r="A9" s="4" t="s">
        <v>359</v>
      </c>
      <c r="B9" s="4" t="s">
        <v>360</v>
      </c>
    </row>
    <row r="10" spans="1:4">
      <c r="A10" s="4" t="s">
        <v>361</v>
      </c>
      <c r="B10" s="4" t="s">
        <v>362</v>
      </c>
    </row>
    <row r="11" spans="1:4">
      <c r="A11" s="4" t="s">
        <v>363</v>
      </c>
      <c r="B11" s="6" t="n">
        <v>15325584</v>
      </c>
      <c r="D11" s="6" t="n">
        <v>15107276</v>
      </c>
    </row>
    <row r="12" spans="1:4">
      <c r="A12" s="4" t="s">
        <v>364</v>
      </c>
      <c r="B12" s="5" t="n">
        <v>1</v>
      </c>
    </row>
    <row r="13" spans="1:4">
      <c r="A13" s="4" t="s">
        <v>365</v>
      </c>
      <c r="B13" s="6" t="n">
        <v>658673</v>
      </c>
      <c r="C13" s="6" t="n">
        <v>439436</v>
      </c>
    </row>
    <row r="14" spans="1:4">
      <c r="A14" s="4" t="s">
        <v>366</v>
      </c>
    </row>
    <row r="15" spans="1:4">
      <c r="A15" s="4" t="s">
        <v>363</v>
      </c>
      <c r="B15" s="6" t="n">
        <v>201000</v>
      </c>
    </row>
    <row r="16" spans="1:4">
      <c r="A16" s="4" t="s">
        <v>367</v>
      </c>
    </row>
    <row r="17" spans="1:4">
      <c r="A17" s="4" t="s">
        <v>368</v>
      </c>
      <c r="B17" s="4" t="s">
        <v>369</v>
      </c>
    </row>
    <row r="18" spans="1:4">
      <c r="A18" s="4" t="s">
        <v>370</v>
      </c>
    </row>
    <row r="19" spans="1:4">
      <c r="A19" s="4" t="s">
        <v>368</v>
      </c>
      <c r="B19" s="4" t="s">
        <v>371</v>
      </c>
    </row>
    <row r="20" spans="1:4">
      <c r="A20" s="4" t="s">
        <v>372</v>
      </c>
    </row>
    <row r="21" spans="1:4">
      <c r="A21" s="4" t="s">
        <v>368</v>
      </c>
      <c r="B21" s="4" t="s">
        <v>373</v>
      </c>
    </row>
    <row r="22" spans="1:4">
      <c r="A22" s="4" t="s">
        <v>374</v>
      </c>
    </row>
    <row r="23" spans="1:4">
      <c r="A23" s="4" t="s">
        <v>375</v>
      </c>
      <c r="B23" s="4" t="s">
        <v>376</v>
      </c>
    </row>
    <row r="24" spans="1:4">
      <c r="A24" s="4" t="s">
        <v>377</v>
      </c>
    </row>
    <row r="25" spans="1:4">
      <c r="A25" s="4" t="s">
        <v>368</v>
      </c>
      <c r="B25" s="4" t="s">
        <v>376</v>
      </c>
    </row>
    <row r="26" spans="1:4">
      <c r="A26" s="4" t="s">
        <v>378</v>
      </c>
    </row>
    <row r="27" spans="1:4">
      <c r="A27" s="4" t="s">
        <v>375</v>
      </c>
      <c r="B27" s="4" t="s">
        <v>371</v>
      </c>
    </row>
    <row r="28" spans="1:4">
      <c r="A28" s="4" t="s">
        <v>379</v>
      </c>
    </row>
    <row r="29" spans="1:4">
      <c r="A29" s="4" t="s">
        <v>368</v>
      </c>
      <c r="B29" s="4" t="s">
        <v>3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0"/>
    <col customWidth="1" max="6" min="6" width="14"/>
    <col customWidth="1" max="7" min="7" width="14"/>
  </cols>
  <sheetData>
    <row r="1" spans="1:7">
      <c r="A1" s="1" t="s">
        <v>381</v>
      </c>
      <c r="B1" s="2" t="s">
        <v>1</v>
      </c>
    </row>
    <row r="2" spans="1:7">
      <c r="B2" s="2" t="s">
        <v>2</v>
      </c>
      <c r="C2" s="2" t="s">
        <v>118</v>
      </c>
      <c r="D2" s="2" t="s">
        <v>2</v>
      </c>
      <c r="E2" s="2" t="s">
        <v>382</v>
      </c>
      <c r="F2" s="2" t="s">
        <v>118</v>
      </c>
      <c r="G2" s="2" t="s">
        <v>383</v>
      </c>
    </row>
    <row r="3" spans="1:7">
      <c r="A3" s="4" t="s">
        <v>384</v>
      </c>
      <c r="B3" s="5" t="n">
        <v>530</v>
      </c>
      <c r="C3" s="5" t="n">
        <v>454</v>
      </c>
    </row>
    <row r="4" spans="1:7">
      <c r="A4" s="4" t="s">
        <v>385</v>
      </c>
      <c r="B4" s="5" t="n">
        <v>0</v>
      </c>
      <c r="C4" s="5" t="n">
        <v>1</v>
      </c>
    </row>
    <row r="5" spans="1:7">
      <c r="A5" s="4" t="s">
        <v>386</v>
      </c>
      <c r="B5" s="5" t="n">
        <v>530</v>
      </c>
      <c r="C5" s="5" t="n">
        <v>454</v>
      </c>
      <c r="D5" s="5" t="n">
        <v>530</v>
      </c>
      <c r="F5" s="5" t="n">
        <v>454</v>
      </c>
    </row>
    <row r="6" spans="1:7">
      <c r="A6" s="4" t="s">
        <v>387</v>
      </c>
      <c r="D6" s="5" t="n">
        <v>176</v>
      </c>
      <c r="F6" s="5" t="n">
        <v>145</v>
      </c>
    </row>
    <row r="7" spans="1:7">
      <c r="A7" s="4" t="s">
        <v>388</v>
      </c>
      <c r="D7" s="5" t="n">
        <v>36</v>
      </c>
      <c r="F7" s="5" t="n">
        <v>27</v>
      </c>
    </row>
    <row r="8" spans="1:7">
      <c r="A8" s="4" t="s">
        <v>389</v>
      </c>
    </row>
    <row r="9" spans="1:7">
      <c r="A9" s="4" t="s">
        <v>390</v>
      </c>
      <c r="B9" s="5" t="n">
        <v>453</v>
      </c>
    </row>
    <row r="10" spans="1:7">
      <c r="A10" s="4" t="s">
        <v>391</v>
      </c>
      <c r="B10" s="5" t="n">
        <v>16</v>
      </c>
      <c r="C10" s="5" t="n">
        <v>12</v>
      </c>
    </row>
    <row r="11" spans="1:7">
      <c r="A11" s="4" t="s">
        <v>392</v>
      </c>
      <c r="B11" s="5" t="n">
        <v>0</v>
      </c>
      <c r="C11" s="5" t="n">
        <v>1</v>
      </c>
    </row>
    <row r="12" spans="1:7">
      <c r="A12" s="4" t="s">
        <v>384</v>
      </c>
      <c r="B12" s="5" t="n">
        <v>469</v>
      </c>
      <c r="C12" s="5" t="n">
        <v>404</v>
      </c>
    </row>
    <row r="13" spans="1:7">
      <c r="A13" s="4" t="s">
        <v>391</v>
      </c>
      <c r="B13" s="5" t="n">
        <v>16</v>
      </c>
      <c r="C13" s="5" t="n">
        <v>12</v>
      </c>
    </row>
    <row r="14" spans="1:7">
      <c r="A14" s="4" t="s">
        <v>385</v>
      </c>
      <c r="B14" s="5" t="n">
        <v>0</v>
      </c>
      <c r="C14" s="5" t="n">
        <v>-1</v>
      </c>
    </row>
    <row r="15" spans="1:7">
      <c r="A15" s="4" t="s">
        <v>386</v>
      </c>
      <c r="B15" s="5" t="n">
        <v>469</v>
      </c>
      <c r="C15" s="5" t="n">
        <v>404</v>
      </c>
      <c r="D15" s="5" t="n">
        <v>469</v>
      </c>
      <c r="E15" s="5" t="n">
        <v>469</v>
      </c>
      <c r="F15" s="5" t="n">
        <v>404</v>
      </c>
      <c r="G15" s="5" t="n">
        <v>394</v>
      </c>
    </row>
    <row r="16" spans="1:7">
      <c r="A16" s="4" t="s">
        <v>393</v>
      </c>
    </row>
    <row r="17" spans="1:7">
      <c r="A17" s="4" t="s">
        <v>390</v>
      </c>
      <c r="B17" s="5" t="n">
        <v>60</v>
      </c>
    </row>
    <row r="18" spans="1:7">
      <c r="A18" s="4" t="s">
        <v>391</v>
      </c>
      <c r="B18" s="5" t="n">
        <v>1</v>
      </c>
      <c r="C18" s="5" t="n">
        <v>2</v>
      </c>
    </row>
    <row r="19" spans="1:7">
      <c r="A19" s="4" t="s">
        <v>384</v>
      </c>
      <c r="B19" s="5" t="n">
        <v>61</v>
      </c>
      <c r="C19" s="5" t="n">
        <v>50</v>
      </c>
    </row>
    <row r="20" spans="1:7">
      <c r="A20" s="4" t="s">
        <v>391</v>
      </c>
      <c r="B20" s="5" t="n">
        <v>1</v>
      </c>
      <c r="C20" s="5" t="n">
        <v>2</v>
      </c>
    </row>
    <row r="21" spans="1:7">
      <c r="A21" s="4" t="s">
        <v>394</v>
      </c>
      <c r="B21" s="5" t="n">
        <v>0</v>
      </c>
      <c r="C21" s="5" t="n">
        <v>1</v>
      </c>
    </row>
    <row r="22" spans="1:7">
      <c r="A22" s="4" t="s">
        <v>386</v>
      </c>
      <c r="B22" s="5" t="n">
        <v>61</v>
      </c>
      <c r="C22" s="5" t="n">
        <v>50</v>
      </c>
      <c r="D22" s="5" t="n">
        <v>61</v>
      </c>
      <c r="E22" s="5" t="n">
        <v>61</v>
      </c>
      <c r="F22" s="5" t="n">
        <v>50</v>
      </c>
      <c r="G22" s="5" t="n">
        <v>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18</v>
      </c>
    </row>
    <row r="3" spans="1:3">
      <c r="A3" s="4" t="s">
        <v>162</v>
      </c>
      <c r="B3" s="6" t="n">
        <v>814947</v>
      </c>
      <c r="C3" s="6" t="n">
        <v>952644</v>
      </c>
    </row>
    <row r="4" spans="1:3">
      <c r="A4" s="4" t="s">
        <v>396</v>
      </c>
      <c r="B4" s="5" t="n">
        <v>13890673</v>
      </c>
      <c r="C4" s="5" t="n">
        <v>13751196</v>
      </c>
    </row>
    <row r="5" spans="1:3">
      <c r="A5" s="3" t="s">
        <v>397</v>
      </c>
    </row>
    <row r="6" spans="1:3">
      <c r="A6" s="4" t="s">
        <v>398</v>
      </c>
      <c r="B6" s="5" t="n">
        <v>592911</v>
      </c>
      <c r="C6" s="5" t="n">
        <v>504810</v>
      </c>
    </row>
    <row r="7" spans="1:3">
      <c r="A7" s="4" t="s">
        <v>399</v>
      </c>
      <c r="B7" s="5" t="n">
        <v>14483584</v>
      </c>
      <c r="C7" s="5" t="n">
        <v>14256006</v>
      </c>
    </row>
    <row r="8" spans="1:3">
      <c r="A8" s="4" t="s">
        <v>139</v>
      </c>
      <c r="B8" s="8" t="n">
        <v>0.06</v>
      </c>
      <c r="C8" s="8" t="n">
        <v>0.07000000000000001</v>
      </c>
    </row>
    <row r="9" spans="1:3">
      <c r="A9" s="4" t="s">
        <v>140</v>
      </c>
      <c r="B9" s="8" t="n">
        <v>0.06</v>
      </c>
      <c r="C9" s="8" t="n">
        <v>0.07000000000000001</v>
      </c>
    </row>
    <row r="10" spans="1:3">
      <c r="A10" s="4" t="s">
        <v>400</v>
      </c>
    </row>
    <row r="11" spans="1:3">
      <c r="A11" s="3" t="s">
        <v>397</v>
      </c>
    </row>
    <row r="12" spans="1:3">
      <c r="A12" s="4" t="s">
        <v>401</v>
      </c>
      <c r="B12" s="5" t="n">
        <v>0</v>
      </c>
      <c r="C12" s="5" t="n">
        <v>3339</v>
      </c>
    </row>
    <row r="13" spans="1:3">
      <c r="A13" s="4" t="s">
        <v>402</v>
      </c>
    </row>
    <row r="14" spans="1:3">
      <c r="A14" s="3" t="s">
        <v>397</v>
      </c>
    </row>
    <row r="15" spans="1:3">
      <c r="A15" s="4" t="s">
        <v>401</v>
      </c>
      <c r="B15" s="5" t="n">
        <v>101692</v>
      </c>
      <c r="C15" s="5" t="n">
        <v>696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9"/>
  </cols>
  <sheetData>
    <row r="1" spans="1:2">
      <c r="A1" s="1" t="s">
        <v>403</v>
      </c>
      <c r="B1" s="2" t="s">
        <v>404</v>
      </c>
    </row>
    <row r="2" spans="1:2">
      <c r="A2" s="3" t="s">
        <v>207</v>
      </c>
    </row>
    <row r="3" spans="1:2">
      <c r="A3" s="4" t="s">
        <v>405</v>
      </c>
      <c r="B3" s="5"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207</v>
      </c>
    </row>
    <row r="4" spans="1:2">
      <c r="A4" s="4" t="s">
        <v>408</v>
      </c>
      <c r="B4" s="6" t="n">
        <v>15107276</v>
      </c>
    </row>
    <row r="5" spans="1:2">
      <c r="A5" s="4" t="s">
        <v>409</v>
      </c>
      <c r="B5" s="5" t="n">
        <v>-720393</v>
      </c>
    </row>
    <row r="6" spans="1:2">
      <c r="A6" s="4" t="s">
        <v>410</v>
      </c>
      <c r="B6" s="5" t="n">
        <v>938701</v>
      </c>
    </row>
    <row r="7" spans="1:2">
      <c r="A7" s="4" t="s">
        <v>411</v>
      </c>
      <c r="B7" s="5" t="n">
        <v>15325584</v>
      </c>
    </row>
    <row r="8" spans="1:2">
      <c r="A8" s="4" t="s">
        <v>408</v>
      </c>
      <c r="B8" s="5" t="n">
        <v>4392733</v>
      </c>
    </row>
    <row r="9" spans="1:2">
      <c r="A9" s="4" t="s">
        <v>412</v>
      </c>
      <c r="B9" s="5" t="n">
        <v>-203501</v>
      </c>
    </row>
    <row r="10" spans="1:2">
      <c r="A10" s="4" t="s">
        <v>413</v>
      </c>
      <c r="B10" s="5" t="n">
        <v>293123</v>
      </c>
    </row>
    <row r="11" spans="1:2">
      <c r="A11" s="4" t="s">
        <v>411</v>
      </c>
      <c r="B11" s="6" t="n">
        <v>4482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07</v>
      </c>
    </row>
    <row r="2" spans="1:2">
      <c r="A2" s="4" t="s">
        <v>415</v>
      </c>
      <c r="B2" s="6" t="n">
        <v>15325584</v>
      </c>
    </row>
    <row r="3" spans="1:2">
      <c r="A3" s="4" t="s">
        <v>416</v>
      </c>
    </row>
    <row r="4" spans="1:2">
      <c r="A4" s="4" t="s">
        <v>417</v>
      </c>
      <c r="B4" s="4" t="s">
        <v>418</v>
      </c>
    </row>
    <row r="5" spans="1:2">
      <c r="A5" s="4" t="s">
        <v>415</v>
      </c>
      <c r="B5" s="6" t="n">
        <v>2130191</v>
      </c>
    </row>
    <row r="6" spans="1:2">
      <c r="A6" s="4" t="s">
        <v>419</v>
      </c>
    </row>
    <row r="7" spans="1:2">
      <c r="A7" s="4" t="s">
        <v>417</v>
      </c>
      <c r="B7" s="4" t="s">
        <v>420</v>
      </c>
    </row>
    <row r="8" spans="1:2">
      <c r="A8" s="4" t="s">
        <v>415</v>
      </c>
      <c r="B8" s="6" t="n">
        <v>2720283</v>
      </c>
    </row>
    <row r="9" spans="1:2">
      <c r="A9" s="4" t="s">
        <v>421</v>
      </c>
    </row>
    <row r="10" spans="1:2">
      <c r="A10" s="4" t="s">
        <v>417</v>
      </c>
      <c r="B10" s="4" t="s">
        <v>420</v>
      </c>
    </row>
    <row r="11" spans="1:2">
      <c r="A11" s="4" t="s">
        <v>415</v>
      </c>
      <c r="B11" s="6" t="n">
        <v>2334730</v>
      </c>
    </row>
    <row r="12" spans="1:2">
      <c r="A12" s="4" t="s">
        <v>422</v>
      </c>
    </row>
    <row r="13" spans="1:2">
      <c r="A13" s="4" t="s">
        <v>417</v>
      </c>
      <c r="B13" s="4" t="s">
        <v>420</v>
      </c>
    </row>
    <row r="14" spans="1:2">
      <c r="A14" s="4" t="s">
        <v>415</v>
      </c>
      <c r="B14" s="6" t="n">
        <v>2001921</v>
      </c>
    </row>
    <row r="15" spans="1:2">
      <c r="A15" s="4" t="s">
        <v>423</v>
      </c>
    </row>
    <row r="16" spans="1:2">
      <c r="A16" s="4" t="s">
        <v>417</v>
      </c>
      <c r="B16" s="4" t="s">
        <v>420</v>
      </c>
    </row>
    <row r="17" spans="1:2">
      <c r="A17" s="4" t="s">
        <v>415</v>
      </c>
      <c r="B17" s="6" t="n">
        <v>1565354</v>
      </c>
    </row>
    <row r="18" spans="1:2">
      <c r="A18" s="4" t="s">
        <v>424</v>
      </c>
    </row>
    <row r="19" spans="1:2">
      <c r="A19" s="4" t="s">
        <v>417</v>
      </c>
      <c r="B19" s="4" t="s">
        <v>95</v>
      </c>
    </row>
    <row r="20" spans="1:2">
      <c r="A20" s="4" t="s">
        <v>415</v>
      </c>
      <c r="B20" s="6" t="n">
        <v>4573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60</v>
      </c>
      <c r="D1" s="2" t="s">
        <v>118</v>
      </c>
      <c r="E1" s="2" t="s">
        <v>426</v>
      </c>
    </row>
    <row r="2" spans="1:5">
      <c r="A2" s="3" t="s">
        <v>210</v>
      </c>
    </row>
    <row r="3" spans="1:5">
      <c r="A3" s="4" t="s">
        <v>62</v>
      </c>
      <c r="B3" s="6" t="n">
        <v>10712846</v>
      </c>
      <c r="C3" s="6" t="n">
        <v>8455989</v>
      </c>
    </row>
    <row r="4" spans="1:5">
      <c r="A4" s="4" t="s">
        <v>63</v>
      </c>
      <c r="B4" s="5" t="n">
        <v>256623</v>
      </c>
      <c r="C4" s="5" t="n">
        <v>185888</v>
      </c>
    </row>
    <row r="5" spans="1:5">
      <c r="A5" s="4" t="s">
        <v>427</v>
      </c>
      <c r="B5" s="6" t="n">
        <v>10969469</v>
      </c>
      <c r="C5" s="6" t="n">
        <v>8641877</v>
      </c>
      <c r="D5" s="6" t="n">
        <v>8197491</v>
      </c>
      <c r="E5" s="6" t="n">
        <v>88549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428</v>
      </c>
      <c r="B1" s="2" t="s">
        <v>429</v>
      </c>
      <c r="C1" s="2" t="s">
        <v>430</v>
      </c>
      <c r="D1" s="2" t="s">
        <v>431</v>
      </c>
      <c r="E1" s="2" t="s">
        <v>432</v>
      </c>
      <c r="F1" s="2" t="s">
        <v>2</v>
      </c>
      <c r="G1" s="2" t="s">
        <v>60</v>
      </c>
    </row>
    <row r="2" spans="1:7">
      <c r="A2" s="3" t="s">
        <v>213</v>
      </c>
    </row>
    <row r="3" spans="1:7">
      <c r="A3" s="4" t="s">
        <v>433</v>
      </c>
      <c r="C3" s="6" t="n">
        <v>170000</v>
      </c>
      <c r="D3" s="6" t="n">
        <v>320000</v>
      </c>
      <c r="E3" s="6" t="n">
        <v>220000</v>
      </c>
    </row>
    <row r="4" spans="1:7">
      <c r="A4" s="4" t="s">
        <v>434</v>
      </c>
      <c r="B4" s="6" t="n">
        <v>31086</v>
      </c>
      <c r="C4" s="6" t="n">
        <v>135688</v>
      </c>
      <c r="D4" s="6" t="n">
        <v>187000</v>
      </c>
      <c r="E4" s="6" t="n">
        <v>117475</v>
      </c>
      <c r="F4" s="6" t="n">
        <v>114590</v>
      </c>
      <c r="G4" s="6" t="n">
        <v>155810</v>
      </c>
    </row>
    <row r="5" spans="1:7">
      <c r="A5" s="4" t="s">
        <v>435</v>
      </c>
      <c r="B5" s="4" t="s">
        <v>436</v>
      </c>
      <c r="C5" s="4" t="s">
        <v>437</v>
      </c>
      <c r="D5" s="4" t="s">
        <v>437</v>
      </c>
      <c r="E5" s="4" t="s">
        <v>437</v>
      </c>
    </row>
    <row r="6" spans="1:7">
      <c r="A6" s="4" t="s">
        <v>438</v>
      </c>
      <c r="B6" s="4" t="s">
        <v>376</v>
      </c>
      <c r="C6" s="4" t="s">
        <v>376</v>
      </c>
      <c r="D6" s="4" t="s">
        <v>439</v>
      </c>
      <c r="E6" s="4" t="s">
        <v>376</v>
      </c>
    </row>
    <row r="7" spans="1:7">
      <c r="A7" s="4" t="s">
        <v>440</v>
      </c>
      <c r="B7" s="4" t="s">
        <v>376</v>
      </c>
      <c r="C7" s="4" t="s">
        <v>376</v>
      </c>
      <c r="D7" s="4" t="s">
        <v>376</v>
      </c>
      <c r="E7" s="4" t="s">
        <v>376</v>
      </c>
    </row>
    <row r="8" spans="1:7">
      <c r="A8" s="4" t="s">
        <v>441</v>
      </c>
      <c r="F8" s="6" t="n">
        <v>25586</v>
      </c>
      <c r="G8" s="6" t="n">
        <v>27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6" t="n">
        <v>13644486</v>
      </c>
      <c r="C4" s="6" t="n">
        <v>10679376</v>
      </c>
    </row>
    <row r="5" spans="1:3">
      <c r="A5" s="3" t="s">
        <v>121</v>
      </c>
    </row>
    <row r="6" spans="1:3">
      <c r="A6" s="4" t="s">
        <v>122</v>
      </c>
      <c r="B6" s="5" t="n">
        <v>1486155</v>
      </c>
      <c r="C6" s="5" t="n">
        <v>1205941</v>
      </c>
    </row>
    <row r="7" spans="1:3">
      <c r="A7" s="4" t="s">
        <v>123</v>
      </c>
      <c r="B7" s="5" t="n">
        <v>2055289</v>
      </c>
      <c r="C7" s="5" t="n">
        <v>1505988</v>
      </c>
    </row>
    <row r="8" spans="1:3">
      <c r="A8" s="4" t="s">
        <v>124</v>
      </c>
      <c r="B8" s="5" t="n">
        <v>654249</v>
      </c>
      <c r="C8" s="5" t="n">
        <v>365678</v>
      </c>
    </row>
    <row r="9" spans="1:3">
      <c r="A9" s="4" t="s">
        <v>125</v>
      </c>
      <c r="B9" s="5" t="n">
        <v>8694250</v>
      </c>
      <c r="C9" s="5" t="n">
        <v>6552904</v>
      </c>
    </row>
    <row r="10" spans="1:3">
      <c r="A10" s="4" t="s">
        <v>126</v>
      </c>
      <c r="B10" s="5" t="n">
        <v>11403788</v>
      </c>
      <c r="C10" s="5" t="n">
        <v>8424570</v>
      </c>
    </row>
    <row r="11" spans="1:3">
      <c r="A11" s="4" t="s">
        <v>127</v>
      </c>
      <c r="B11" s="5" t="n">
        <v>1193</v>
      </c>
      <c r="C11" s="5" t="n">
        <v>105193</v>
      </c>
    </row>
    <row r="12" spans="1:3">
      <c r="A12" s="4" t="s">
        <v>128</v>
      </c>
      <c r="B12" s="5" t="n">
        <v>753350</v>
      </c>
      <c r="C12" s="5" t="n">
        <v>943672</v>
      </c>
    </row>
    <row r="13" spans="1:3">
      <c r="A13" s="3" t="s">
        <v>129</v>
      </c>
    </row>
    <row r="14" spans="1:3">
      <c r="A14" s="4" t="s">
        <v>130</v>
      </c>
      <c r="B14" s="5" t="n">
        <v>0</v>
      </c>
      <c r="C14" s="5" t="n">
        <v>19298</v>
      </c>
    </row>
    <row r="15" spans="1:3">
      <c r="A15" s="4" t="s">
        <v>131</v>
      </c>
      <c r="B15" s="5" t="n">
        <v>4337</v>
      </c>
      <c r="C15" s="5" t="n">
        <v>11645</v>
      </c>
    </row>
    <row r="16" spans="1:3">
      <c r="A16" s="4" t="s">
        <v>132</v>
      </c>
      <c r="B16" s="5" t="n">
        <v>-4337</v>
      </c>
      <c r="C16" s="5" t="n">
        <v>7653</v>
      </c>
    </row>
    <row r="17" spans="1:3">
      <c r="A17" s="4" t="s">
        <v>133</v>
      </c>
      <c r="B17" s="5" t="n">
        <v>749013</v>
      </c>
      <c r="C17" s="5" t="n">
        <v>951325</v>
      </c>
    </row>
    <row r="18" spans="1:3">
      <c r="A18" s="4" t="s">
        <v>134</v>
      </c>
      <c r="B18" s="5" t="n">
        <v>-65934</v>
      </c>
      <c r="C18" s="5" t="n">
        <v>-1319</v>
      </c>
    </row>
    <row r="19" spans="1:3">
      <c r="A19" s="4" t="s">
        <v>135</v>
      </c>
      <c r="B19" s="5" t="n">
        <v>814947</v>
      </c>
      <c r="C19" s="5" t="n">
        <v>952644</v>
      </c>
    </row>
    <row r="20" spans="1:3">
      <c r="A20" s="4" t="s">
        <v>136</v>
      </c>
      <c r="B20" s="5" t="n">
        <v>0</v>
      </c>
      <c r="C20" s="5" t="n">
        <v>0</v>
      </c>
    </row>
    <row r="21" spans="1:3">
      <c r="A21" s="4" t="s">
        <v>137</v>
      </c>
      <c r="B21" s="6" t="n">
        <v>814947</v>
      </c>
      <c r="C21" s="6" t="n">
        <v>952644</v>
      </c>
    </row>
    <row r="22" spans="1:3">
      <c r="A22" s="3" t="s">
        <v>138</v>
      </c>
    </row>
    <row r="23" spans="1:3">
      <c r="A23" s="4" t="s">
        <v>139</v>
      </c>
      <c r="B23" s="8" t="n">
        <v>0.06</v>
      </c>
      <c r="C23" s="8" t="n">
        <v>0.07000000000000001</v>
      </c>
    </row>
    <row r="24" spans="1:3">
      <c r="A24" s="4" t="s">
        <v>140</v>
      </c>
      <c r="B24" s="8" t="n">
        <v>0.06</v>
      </c>
      <c r="C24" s="8" t="n">
        <v>0.07000000000000001</v>
      </c>
    </row>
    <row r="25" spans="1:3">
      <c r="A25" s="4" t="s">
        <v>141</v>
      </c>
      <c r="B25" s="5" t="n">
        <v>13890673</v>
      </c>
      <c r="C25" s="5" t="n">
        <v>13751196</v>
      </c>
    </row>
    <row r="26" spans="1:3">
      <c r="A26" s="4" t="s">
        <v>142</v>
      </c>
      <c r="B26" s="5" t="n">
        <v>14483584</v>
      </c>
      <c r="C26" s="5" t="n">
        <v>14256006</v>
      </c>
    </row>
    <row r="27" spans="1:3">
      <c r="A27" s="4" t="s">
        <v>143</v>
      </c>
    </row>
    <row r="28" spans="1:3">
      <c r="A28" s="3" t="s">
        <v>119</v>
      </c>
    </row>
    <row r="29" spans="1:3">
      <c r="A29" s="4" t="s">
        <v>120</v>
      </c>
      <c r="B29" s="6" t="n">
        <v>7294295</v>
      </c>
      <c r="C29" s="6" t="n">
        <v>5639076</v>
      </c>
    </row>
    <row r="30" spans="1:3">
      <c r="A30" s="4" t="s">
        <v>144</v>
      </c>
    </row>
    <row r="31" spans="1:3">
      <c r="A31" s="3" t="s">
        <v>119</v>
      </c>
    </row>
    <row r="32" spans="1:3">
      <c r="A32" s="4" t="s">
        <v>120</v>
      </c>
      <c r="B32" s="5" t="n">
        <v>3718230</v>
      </c>
      <c r="C32" s="5" t="n">
        <v>3026815</v>
      </c>
    </row>
    <row r="33" spans="1:3">
      <c r="A33" s="4" t="s">
        <v>145</v>
      </c>
    </row>
    <row r="34" spans="1:3">
      <c r="A34" s="3" t="s">
        <v>119</v>
      </c>
    </row>
    <row r="35" spans="1:3">
      <c r="A35" s="4" t="s">
        <v>120</v>
      </c>
      <c r="B35" s="5" t="n">
        <v>512751</v>
      </c>
      <c r="C35" s="5" t="n">
        <v>417073</v>
      </c>
    </row>
    <row r="36" spans="1:3">
      <c r="A36" s="3" t="s">
        <v>121</v>
      </c>
    </row>
    <row r="37" spans="1:3">
      <c r="A37" s="4" t="s">
        <v>122</v>
      </c>
      <c r="B37" s="5" t="n">
        <v>1417491</v>
      </c>
      <c r="C37" s="5" t="n">
        <v>1117053</v>
      </c>
    </row>
    <row r="38" spans="1:3">
      <c r="A38" s="4" t="s">
        <v>146</v>
      </c>
    </row>
    <row r="39" spans="1:3">
      <c r="A39" s="3" t="s">
        <v>119</v>
      </c>
    </row>
    <row r="40" spans="1:3">
      <c r="A40" s="4" t="s">
        <v>120</v>
      </c>
      <c r="B40" s="5" t="n">
        <v>1057618</v>
      </c>
      <c r="C40" s="5" t="n">
        <v>891567</v>
      </c>
    </row>
    <row r="41" spans="1:3">
      <c r="A41" s="4" t="s">
        <v>147</v>
      </c>
    </row>
    <row r="42" spans="1:3">
      <c r="A42" s="3" t="s">
        <v>119</v>
      </c>
    </row>
    <row r="43" spans="1:3">
      <c r="A43" s="4" t="s">
        <v>120</v>
      </c>
      <c r="B43" s="5" t="n">
        <v>645725</v>
      </c>
      <c r="C43" s="5" t="n">
        <v>365236</v>
      </c>
    </row>
    <row r="44" spans="1:3">
      <c r="A44" s="3" t="s">
        <v>121</v>
      </c>
    </row>
    <row r="45" spans="1:3">
      <c r="A45" s="4" t="s">
        <v>122</v>
      </c>
      <c r="B45" s="5" t="n">
        <v>68664</v>
      </c>
      <c r="C45" s="5" t="n">
        <v>88888</v>
      </c>
    </row>
    <row r="46" spans="1:3">
      <c r="A46" s="4" t="s">
        <v>148</v>
      </c>
    </row>
    <row r="47" spans="1:3">
      <c r="A47" s="3" t="s">
        <v>119</v>
      </c>
    </row>
    <row r="48" spans="1:3">
      <c r="A48" s="4" t="s">
        <v>120</v>
      </c>
      <c r="B48" s="5" t="n">
        <v>207642</v>
      </c>
      <c r="C48" s="5" t="n">
        <v>183858</v>
      </c>
    </row>
    <row r="49" spans="1:3">
      <c r="A49" s="4" t="s">
        <v>149</v>
      </c>
    </row>
    <row r="50" spans="1:3">
      <c r="A50" s="3" t="s">
        <v>119</v>
      </c>
    </row>
    <row r="51" spans="1:3">
      <c r="A51" s="4" t="s">
        <v>120</v>
      </c>
      <c r="B51" s="6" t="n">
        <v>208225</v>
      </c>
      <c r="C51" s="6" t="n">
        <v>155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42</v>
      </c>
      <c r="B1" s="2" t="s">
        <v>2</v>
      </c>
      <c r="C1" s="2" t="s">
        <v>60</v>
      </c>
      <c r="D1" s="2" t="s">
        <v>429</v>
      </c>
      <c r="E1" s="2" t="s">
        <v>430</v>
      </c>
      <c r="F1" s="2" t="s">
        <v>432</v>
      </c>
      <c r="G1" s="2" t="s">
        <v>431</v>
      </c>
    </row>
    <row r="2" spans="1:7">
      <c r="A2" s="4" t="s">
        <v>443</v>
      </c>
      <c r="B2" s="6" t="n">
        <v>95904</v>
      </c>
    </row>
    <row r="3" spans="1:7">
      <c r="A3" s="4" t="s">
        <v>444</v>
      </c>
      <c r="B3" s="5" t="n">
        <v>9600</v>
      </c>
    </row>
    <row r="4" spans="1:7">
      <c r="A4" s="4" t="s">
        <v>445</v>
      </c>
      <c r="B4" s="5" t="n">
        <v>9086</v>
      </c>
    </row>
    <row r="5" spans="1:7">
      <c r="A5" s="4" t="s">
        <v>446</v>
      </c>
      <c r="B5" s="6" t="n">
        <v>114590</v>
      </c>
      <c r="C5" s="6" t="n">
        <v>155810</v>
      </c>
      <c r="D5" s="6" t="n">
        <v>31086</v>
      </c>
      <c r="E5" s="6" t="n">
        <v>135688</v>
      </c>
      <c r="F5" s="6" t="n">
        <v>117475</v>
      </c>
      <c r="G5" s="6" t="n">
        <v>18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7</v>
      </c>
      <c r="B1" s="2" t="s">
        <v>2</v>
      </c>
      <c r="C1" s="2" t="s">
        <v>60</v>
      </c>
    </row>
    <row r="2" spans="1:3">
      <c r="A2" s="3" t="s">
        <v>448</v>
      </c>
    </row>
    <row r="3" spans="1:3">
      <c r="A3" s="4" t="s">
        <v>449</v>
      </c>
      <c r="B3" s="6" t="n">
        <v>11062275</v>
      </c>
      <c r="C3" s="6" t="n">
        <v>10022131</v>
      </c>
    </row>
    <row r="4" spans="1:3">
      <c r="A4" s="4" t="s">
        <v>450</v>
      </c>
      <c r="B4" s="5" t="n">
        <v>-5929760</v>
      </c>
      <c r="C4" s="5" t="n">
        <v>-5671366</v>
      </c>
    </row>
    <row r="5" spans="1:3">
      <c r="A5" s="4" t="s">
        <v>69</v>
      </c>
      <c r="B5" s="5" t="n">
        <v>8059393</v>
      </c>
      <c r="C5" s="5" t="n">
        <v>6581588</v>
      </c>
    </row>
    <row r="6" spans="1:3">
      <c r="A6" s="4" t="s">
        <v>451</v>
      </c>
      <c r="B6" s="5" t="n">
        <v>2926878</v>
      </c>
      <c r="C6" s="5" t="n">
        <v>2230823</v>
      </c>
    </row>
    <row r="7" spans="1:3">
      <c r="A7" s="4" t="s">
        <v>452</v>
      </c>
    </row>
    <row r="8" spans="1:3">
      <c r="A8" s="3" t="s">
        <v>448</v>
      </c>
    </row>
    <row r="9" spans="1:3">
      <c r="A9" s="4" t="s">
        <v>449</v>
      </c>
      <c r="B9" s="5" t="n">
        <v>2005872</v>
      </c>
      <c r="C9" s="5" t="n">
        <v>1594364</v>
      </c>
    </row>
    <row r="10" spans="1:3">
      <c r="A10" s="4" t="s">
        <v>453</v>
      </c>
    </row>
    <row r="11" spans="1:3">
      <c r="A11" s="3" t="s">
        <v>448</v>
      </c>
    </row>
    <row r="12" spans="1:3">
      <c r="A12" s="4" t="s">
        <v>449</v>
      </c>
      <c r="B12" s="5" t="n">
        <v>7631395</v>
      </c>
      <c r="C12" s="5" t="n">
        <v>7154156</v>
      </c>
    </row>
    <row r="13" spans="1:3">
      <c r="A13" s="4" t="s">
        <v>454</v>
      </c>
    </row>
    <row r="14" spans="1:3">
      <c r="A14" s="3" t="s">
        <v>448</v>
      </c>
    </row>
    <row r="15" spans="1:3">
      <c r="A15" s="4" t="s">
        <v>449</v>
      </c>
      <c r="B15" s="5" t="n">
        <v>1193007</v>
      </c>
      <c r="C15" s="5" t="n">
        <v>1193007</v>
      </c>
    </row>
    <row r="16" spans="1:3">
      <c r="A16" s="4" t="s">
        <v>455</v>
      </c>
    </row>
    <row r="17" spans="1:3">
      <c r="A17" s="3" t="s">
        <v>448</v>
      </c>
    </row>
    <row r="18" spans="1:3">
      <c r="A18" s="4" t="s">
        <v>455</v>
      </c>
      <c r="B18" s="5" t="n">
        <v>232001</v>
      </c>
      <c r="C18" s="5" t="n">
        <v>80604</v>
      </c>
    </row>
    <row r="19" spans="1:3">
      <c r="A19" s="4" t="s">
        <v>456</v>
      </c>
    </row>
    <row r="20" spans="1:3">
      <c r="A20" s="3" t="s">
        <v>448</v>
      </c>
    </row>
    <row r="21" spans="1:3">
      <c r="A21" s="4" t="s">
        <v>69</v>
      </c>
      <c r="B21" s="6" t="n">
        <v>5132515</v>
      </c>
      <c r="C21" s="6" t="n">
        <v>43507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57</v>
      </c>
      <c r="B1" s="2" t="s">
        <v>1</v>
      </c>
    </row>
    <row r="2" spans="1:3">
      <c r="B2" s="2" t="s">
        <v>2</v>
      </c>
      <c r="C2" s="2" t="s">
        <v>118</v>
      </c>
    </row>
    <row r="3" spans="1:3">
      <c r="A3" s="3" t="s">
        <v>216</v>
      </c>
    </row>
    <row r="4" spans="1:3">
      <c r="A4" s="4" t="s">
        <v>458</v>
      </c>
      <c r="B4" s="6" t="n">
        <v>287076</v>
      </c>
      <c r="C4" s="6" t="n">
        <v>193805</v>
      </c>
    </row>
    <row r="5" spans="1:3">
      <c r="A5" s="4" t="s">
        <v>459</v>
      </c>
      <c r="B5" s="6" t="n">
        <v>10554</v>
      </c>
      <c r="C5" s="6" t="n">
        <v>61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60</v>
      </c>
      <c r="B1" s="2" t="s">
        <v>461</v>
      </c>
      <c r="C1" s="2" t="s">
        <v>2</v>
      </c>
      <c r="D1" s="2" t="s">
        <v>118</v>
      </c>
      <c r="E1" s="2" t="s">
        <v>60</v>
      </c>
    </row>
    <row r="2" spans="1:5">
      <c r="A2" s="4" t="s">
        <v>338</v>
      </c>
      <c r="C2" s="6" t="n">
        <v>15325584</v>
      </c>
      <c r="E2" s="6" t="n">
        <v>15107276</v>
      </c>
    </row>
    <row r="3" spans="1:5">
      <c r="A3" s="4" t="s">
        <v>120</v>
      </c>
      <c r="C3" s="5" t="n">
        <v>13644486</v>
      </c>
      <c r="D3" s="6" t="n">
        <v>10679376</v>
      </c>
    </row>
    <row r="4" spans="1:5">
      <c r="A4" s="4" t="s">
        <v>462</v>
      </c>
      <c r="C4" s="6" t="n">
        <v>356619</v>
      </c>
      <c r="D4" s="6" t="n">
        <v>165704</v>
      </c>
    </row>
    <row r="5" spans="1:5">
      <c r="A5" s="4" t="s">
        <v>463</v>
      </c>
    </row>
    <row r="6" spans="1:5">
      <c r="A6" s="4" t="s">
        <v>338</v>
      </c>
      <c r="B6" s="6" t="n">
        <v>681500</v>
      </c>
    </row>
    <row r="7" spans="1:5">
      <c r="A7" s="4" t="s">
        <v>120</v>
      </c>
      <c r="B7" s="6" t="n">
        <v>44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4</v>
      </c>
      <c r="B1" s="2" t="s">
        <v>2</v>
      </c>
      <c r="C1" s="2" t="s">
        <v>60</v>
      </c>
    </row>
    <row r="2" spans="1:3">
      <c r="A2" s="4" t="s">
        <v>465</v>
      </c>
      <c r="B2" s="6" t="n">
        <v>6552950</v>
      </c>
      <c r="C2" s="6" t="n">
        <v>6552950</v>
      </c>
    </row>
    <row r="3" spans="1:3">
      <c r="A3" s="4" t="s">
        <v>466</v>
      </c>
      <c r="B3" s="5" t="n">
        <v>-3689778</v>
      </c>
      <c r="C3" s="5" t="n">
        <v>-3333159</v>
      </c>
    </row>
    <row r="4" spans="1:3">
      <c r="A4" s="4" t="s">
        <v>467</v>
      </c>
      <c r="B4" s="5" t="n">
        <v>2863172</v>
      </c>
      <c r="C4" s="5" t="n">
        <v>3219791</v>
      </c>
    </row>
    <row r="5" spans="1:3">
      <c r="A5" s="4" t="s">
        <v>468</v>
      </c>
    </row>
    <row r="6" spans="1:3">
      <c r="A6" s="4" t="s">
        <v>465</v>
      </c>
      <c r="B6" s="5" t="n">
        <v>3246494</v>
      </c>
      <c r="C6" s="5" t="n">
        <v>3246494</v>
      </c>
    </row>
    <row r="7" spans="1:3">
      <c r="A7" s="4" t="s">
        <v>466</v>
      </c>
      <c r="B7" s="5" t="n">
        <v>-1576947</v>
      </c>
      <c r="C7" s="5" t="n">
        <v>-1400086</v>
      </c>
    </row>
    <row r="8" spans="1:3">
      <c r="A8" s="4" t="s">
        <v>467</v>
      </c>
      <c r="B8" s="5" t="n">
        <v>1669547</v>
      </c>
      <c r="C8" s="5" t="n">
        <v>1846408</v>
      </c>
    </row>
    <row r="9" spans="1:3">
      <c r="A9" s="4" t="s">
        <v>372</v>
      </c>
    </row>
    <row r="10" spans="1:3">
      <c r="A10" s="4" t="s">
        <v>465</v>
      </c>
      <c r="B10" s="5" t="n">
        <v>1255975</v>
      </c>
      <c r="C10" s="5" t="n">
        <v>1255975</v>
      </c>
    </row>
    <row r="11" spans="1:3">
      <c r="A11" s="4" t="s">
        <v>466</v>
      </c>
      <c r="B11" s="5" t="n">
        <v>-934938</v>
      </c>
      <c r="C11" s="5" t="n">
        <v>-865478</v>
      </c>
    </row>
    <row r="12" spans="1:3">
      <c r="A12" s="4" t="s">
        <v>467</v>
      </c>
      <c r="B12" s="5" t="n">
        <v>321037</v>
      </c>
      <c r="C12" s="5" t="n">
        <v>390497</v>
      </c>
    </row>
    <row r="13" spans="1:3">
      <c r="A13" s="4" t="s">
        <v>370</v>
      </c>
    </row>
    <row r="14" spans="1:3">
      <c r="A14" s="4" t="s">
        <v>465</v>
      </c>
      <c r="B14" s="5" t="n">
        <v>2050481</v>
      </c>
      <c r="C14" s="5" t="n">
        <v>2050481</v>
      </c>
    </row>
    <row r="15" spans="1:3">
      <c r="A15" s="4" t="s">
        <v>466</v>
      </c>
      <c r="B15" s="5" t="n">
        <v>-1177893</v>
      </c>
      <c r="C15" s="5" t="n">
        <v>-1067595</v>
      </c>
    </row>
    <row r="16" spans="1:3">
      <c r="A16" s="4" t="s">
        <v>467</v>
      </c>
      <c r="B16" s="6" t="n">
        <v>872588</v>
      </c>
      <c r="C16" s="6" t="n">
        <v>982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v>
      </c>
      <c r="C1" s="2" t="s">
        <v>60</v>
      </c>
    </row>
    <row r="2" spans="1:3">
      <c r="A2" s="3" t="s">
        <v>222</v>
      </c>
    </row>
    <row r="3" spans="1:3">
      <c r="A3" s="4" t="s">
        <v>470</v>
      </c>
      <c r="B3" s="6" t="n">
        <v>1053343</v>
      </c>
    </row>
    <row r="4" spans="1:3">
      <c r="A4" s="4" t="s">
        <v>444</v>
      </c>
      <c r="B4" s="5" t="n">
        <v>1212703</v>
      </c>
    </row>
    <row r="5" spans="1:3">
      <c r="A5" s="4" t="s">
        <v>445</v>
      </c>
      <c r="B5" s="5" t="n">
        <v>539750</v>
      </c>
    </row>
    <row r="6" spans="1:3">
      <c r="A6" s="4" t="s">
        <v>471</v>
      </c>
      <c r="B6" s="5" t="n">
        <v>57376</v>
      </c>
    </row>
    <row r="7" spans="1:3">
      <c r="A7" s="4" t="s">
        <v>467</v>
      </c>
      <c r="B7" s="6" t="n">
        <v>2863172</v>
      </c>
      <c r="C7" s="6" t="n">
        <v>32197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72</v>
      </c>
      <c r="B1" s="2" t="s">
        <v>473</v>
      </c>
      <c r="C1" s="2" t="s">
        <v>474</v>
      </c>
      <c r="D1" s="2" t="s">
        <v>407</v>
      </c>
      <c r="E1" s="2" t="s">
        <v>349</v>
      </c>
    </row>
    <row r="2" spans="1:5">
      <c r="A2" s="4" t="s">
        <v>193</v>
      </c>
      <c r="D2" s="6" t="n">
        <v>1947352</v>
      </c>
      <c r="E2" s="6" t="n">
        <v>0</v>
      </c>
    </row>
    <row r="3" spans="1:5">
      <c r="A3" s="4" t="s">
        <v>475</v>
      </c>
    </row>
    <row r="4" spans="1:5">
      <c r="A4" s="4" t="s">
        <v>476</v>
      </c>
      <c r="C4" s="4" t="s">
        <v>477</v>
      </c>
    </row>
    <row r="5" spans="1:5">
      <c r="A5" s="4" t="s">
        <v>478</v>
      </c>
    </row>
    <row r="6" spans="1:5">
      <c r="A6" s="4" t="s">
        <v>479</v>
      </c>
      <c r="C6" s="6" t="n">
        <v>7500000</v>
      </c>
    </row>
    <row r="7" spans="1:5">
      <c r="A7" s="4" t="s">
        <v>480</v>
      </c>
      <c r="C7" s="6" t="n">
        <v>2500000</v>
      </c>
    </row>
    <row r="8" spans="1:5">
      <c r="A8" s="4" t="s">
        <v>481</v>
      </c>
      <c r="C8" s="5" t="n">
        <v>36</v>
      </c>
    </row>
    <row r="9" spans="1:5">
      <c r="A9" s="4" t="s">
        <v>482</v>
      </c>
    </row>
    <row r="10" spans="1:5">
      <c r="A10" s="4" t="s">
        <v>476</v>
      </c>
      <c r="C10" s="4" t="s">
        <v>477</v>
      </c>
    </row>
    <row r="11" spans="1:5">
      <c r="A11" s="4" t="s">
        <v>483</v>
      </c>
    </row>
    <row r="12" spans="1:5">
      <c r="A12" s="4" t="s">
        <v>476</v>
      </c>
      <c r="C12" s="4" t="s">
        <v>356</v>
      </c>
    </row>
    <row r="13" spans="1:5">
      <c r="A13" s="4" t="s">
        <v>484</v>
      </c>
    </row>
    <row r="14" spans="1:5">
      <c r="A14" s="4" t="s">
        <v>476</v>
      </c>
      <c r="C14" s="4" t="s">
        <v>485</v>
      </c>
    </row>
    <row r="15" spans="1:5">
      <c r="A15" s="4" t="s">
        <v>486</v>
      </c>
    </row>
    <row r="16" spans="1:5">
      <c r="A16" s="4" t="s">
        <v>487</v>
      </c>
      <c r="C16" s="6" t="n">
        <v>2000000</v>
      </c>
    </row>
    <row r="17" spans="1:5">
      <c r="A17" s="4" t="s">
        <v>193</v>
      </c>
      <c r="B17" s="6" t="n">
        <v>2000000</v>
      </c>
    </row>
    <row r="18" spans="1:5">
      <c r="A18" s="4" t="s">
        <v>488</v>
      </c>
    </row>
    <row r="19" spans="1:5">
      <c r="A19" s="4" t="s">
        <v>487</v>
      </c>
      <c r="C19" s="5" t="n">
        <v>5500000</v>
      </c>
    </row>
    <row r="20" spans="1:5">
      <c r="A20" s="4" t="s">
        <v>489</v>
      </c>
    </row>
    <row r="21" spans="1:5">
      <c r="A21" s="4" t="s">
        <v>479</v>
      </c>
      <c r="C21" s="6" t="n">
        <v>1000000</v>
      </c>
    </row>
    <row r="22" spans="1:5">
      <c r="A22" s="4" t="s">
        <v>490</v>
      </c>
      <c r="C22" s="4" t="s">
        <v>4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492</v>
      </c>
      <c r="B1" s="2" t="s">
        <v>1</v>
      </c>
    </row>
    <row r="2" spans="1:3">
      <c r="B2" s="2" t="s">
        <v>493</v>
      </c>
      <c r="C2" s="2" t="s">
        <v>349</v>
      </c>
    </row>
    <row r="3" spans="1:3">
      <c r="A3" s="4" t="s">
        <v>402</v>
      </c>
    </row>
    <row r="4" spans="1:3">
      <c r="A4" s="3" t="s">
        <v>494</v>
      </c>
    </row>
    <row r="5" spans="1:3">
      <c r="A5" s="4" t="s">
        <v>495</v>
      </c>
      <c r="B5" s="4" t="s">
        <v>496</v>
      </c>
    </row>
    <row r="6" spans="1:3">
      <c r="A6" s="4" t="s">
        <v>497</v>
      </c>
      <c r="B6" s="4" t="s">
        <v>360</v>
      </c>
    </row>
    <row r="7" spans="1:3">
      <c r="A7" s="4" t="s">
        <v>159</v>
      </c>
      <c r="B7" s="6" t="n">
        <v>147008</v>
      </c>
      <c r="C7" s="6" t="n">
        <v>96804</v>
      </c>
    </row>
    <row r="8" spans="1:3">
      <c r="A8" s="4" t="s">
        <v>400</v>
      </c>
    </row>
    <row r="9" spans="1:3">
      <c r="A9" s="3" t="s">
        <v>494</v>
      </c>
    </row>
    <row r="10" spans="1:3">
      <c r="A10" s="4" t="s">
        <v>159</v>
      </c>
      <c r="B10" s="6" t="n">
        <v>103384</v>
      </c>
      <c r="C10" s="6" t="n">
        <v>74967</v>
      </c>
    </row>
    <row r="11" spans="1:3">
      <c r="A11" s="4" t="s">
        <v>498</v>
      </c>
      <c r="B11" s="5"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9</v>
      </c>
      <c r="B1" s="2" t="s">
        <v>1</v>
      </c>
    </row>
    <row r="2" spans="1:3">
      <c r="B2" s="2" t="s">
        <v>2</v>
      </c>
      <c r="C2" s="2" t="s">
        <v>118</v>
      </c>
    </row>
    <row r="3" spans="1:3">
      <c r="A3" s="4" t="s">
        <v>500</v>
      </c>
      <c r="B3" s="4" t="s">
        <v>501</v>
      </c>
      <c r="C3" s="4" t="s">
        <v>502</v>
      </c>
    </row>
    <row r="4" spans="1:3">
      <c r="A4" s="4" t="s">
        <v>402</v>
      </c>
    </row>
    <row r="5" spans="1:3">
      <c r="A5" s="4" t="s">
        <v>503</v>
      </c>
      <c r="B5" s="4" t="s">
        <v>504</v>
      </c>
      <c r="C5" s="4" t="s">
        <v>505</v>
      </c>
    </row>
    <row r="6" spans="1:3">
      <c r="A6" s="4" t="s">
        <v>506</v>
      </c>
      <c r="B6" s="4" t="s">
        <v>436</v>
      </c>
      <c r="C6" s="4" t="s">
        <v>436</v>
      </c>
    </row>
    <row r="7" spans="1:3">
      <c r="A7" s="4" t="s">
        <v>507</v>
      </c>
      <c r="B7" s="4" t="s">
        <v>371</v>
      </c>
      <c r="C7" s="4" t="s">
        <v>371</v>
      </c>
    </row>
    <row r="8" spans="1:3">
      <c r="A8" s="4" t="s">
        <v>508</v>
      </c>
      <c r="B8" s="4" t="s">
        <v>509</v>
      </c>
      <c r="C8" s="4" t="s">
        <v>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11</v>
      </c>
      <c r="B1" s="2" t="s">
        <v>1</v>
      </c>
      <c r="C1" s="2" t="s">
        <v>333</v>
      </c>
    </row>
    <row r="2" spans="1:3">
      <c r="B2" s="2" t="s">
        <v>2</v>
      </c>
      <c r="C2" s="2" t="s">
        <v>334</v>
      </c>
    </row>
    <row r="3" spans="1:3">
      <c r="A3" s="3" t="s">
        <v>512</v>
      </c>
    </row>
    <row r="4" spans="1:3">
      <c r="A4" s="4" t="s">
        <v>513</v>
      </c>
      <c r="B4" s="5" t="n">
        <v>949245</v>
      </c>
    </row>
    <row r="5" spans="1:3">
      <c r="A5" s="4" t="s">
        <v>514</v>
      </c>
      <c r="B5" s="5" t="n">
        <v>108454</v>
      </c>
    </row>
    <row r="6" spans="1:3">
      <c r="A6" s="4" t="s">
        <v>515</v>
      </c>
      <c r="B6" s="5" t="n">
        <v>-35500</v>
      </c>
    </row>
    <row r="7" spans="1:3">
      <c r="A7" s="4" t="s">
        <v>516</v>
      </c>
      <c r="B7" s="5" t="n">
        <v>0</v>
      </c>
    </row>
    <row r="8" spans="1:3">
      <c r="A8" s="4" t="s">
        <v>513</v>
      </c>
      <c r="B8" s="5" t="n">
        <v>1022199</v>
      </c>
    </row>
    <row r="9" spans="1:3">
      <c r="A9" s="4" t="s">
        <v>517</v>
      </c>
      <c r="B9" s="5" t="n">
        <v>640123</v>
      </c>
    </row>
    <row r="10" spans="1:3">
      <c r="A10" s="3" t="s">
        <v>518</v>
      </c>
    </row>
    <row r="11" spans="1:3">
      <c r="A11" s="4" t="s">
        <v>519</v>
      </c>
      <c r="B11" s="8" t="n">
        <v>5.19</v>
      </c>
    </row>
    <row r="12" spans="1:3">
      <c r="A12" s="4" t="s">
        <v>520</v>
      </c>
      <c r="B12" s="9" t="n">
        <v>14.72</v>
      </c>
    </row>
    <row r="13" spans="1:3">
      <c r="A13" s="4" t="s">
        <v>521</v>
      </c>
      <c r="B13" s="9" t="n">
        <v>3.97</v>
      </c>
    </row>
    <row r="14" spans="1:3">
      <c r="A14" s="4" t="s">
        <v>522</v>
      </c>
      <c r="B14" s="5" t="n">
        <v>0</v>
      </c>
    </row>
    <row r="15" spans="1:3">
      <c r="A15" s="4" t="s">
        <v>519</v>
      </c>
      <c r="B15" s="9" t="n">
        <v>6.24</v>
      </c>
    </row>
    <row r="16" spans="1:3">
      <c r="A16" s="4" t="s">
        <v>523</v>
      </c>
      <c r="B16" s="8" t="n">
        <v>4.73</v>
      </c>
    </row>
    <row r="17" spans="1:3">
      <c r="A17" s="4" t="s">
        <v>524</v>
      </c>
      <c r="B17" s="4" t="s">
        <v>525</v>
      </c>
      <c r="C17" s="4" t="s">
        <v>526</v>
      </c>
    </row>
    <row r="18" spans="1:3">
      <c r="A18" s="4" t="s">
        <v>527</v>
      </c>
      <c r="B18"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15"/>
    <col customWidth="1" max="6" min="6" width="20"/>
    <col customWidth="1" max="7" min="7" width="43"/>
    <col customWidth="1" max="8" min="8" width="25"/>
  </cols>
  <sheetData>
    <row r="1" spans="1:8">
      <c r="A1" s="1" t="s">
        <v>150</v>
      </c>
      <c r="B1" s="2" t="s">
        <v>151</v>
      </c>
      <c r="C1" s="2" t="s">
        <v>152</v>
      </c>
      <c r="D1" s="2" t="s">
        <v>153</v>
      </c>
      <c r="E1" s="2" t="s">
        <v>154</v>
      </c>
      <c r="F1" s="2" t="s">
        <v>155</v>
      </c>
      <c r="G1" s="2" t="s">
        <v>102</v>
      </c>
      <c r="H1" s="2" t="s">
        <v>156</v>
      </c>
    </row>
    <row r="2" spans="1:8">
      <c r="A2" s="4" t="s">
        <v>157</v>
      </c>
      <c r="B2" s="6" t="n">
        <v>727601</v>
      </c>
      <c r="C2" s="6" t="n">
        <v>13757</v>
      </c>
      <c r="D2" s="6" t="n">
        <v>38189251</v>
      </c>
      <c r="E2" s="6" t="n">
        <v>-90856</v>
      </c>
      <c r="F2" s="6" t="n">
        <v>-37384651</v>
      </c>
      <c r="G2" s="6" t="n">
        <v>727501</v>
      </c>
      <c r="H2" s="6" t="n">
        <v>100</v>
      </c>
    </row>
    <row r="3" spans="1:8">
      <c r="A3" s="4" t="s">
        <v>158</v>
      </c>
      <c r="C3" s="5" t="n">
        <v>13757200</v>
      </c>
      <c r="E3" s="5" t="n">
        <v>14670</v>
      </c>
    </row>
    <row r="4" spans="1:8">
      <c r="A4" s="4" t="s">
        <v>159</v>
      </c>
      <c r="B4" s="5" t="n">
        <v>171771</v>
      </c>
      <c r="D4" s="5" t="n">
        <v>171771</v>
      </c>
      <c r="G4" s="5" t="n">
        <v>171771</v>
      </c>
    </row>
    <row r="5" spans="1:8">
      <c r="A5" s="4" t="s">
        <v>160</v>
      </c>
      <c r="B5" s="5" t="n">
        <v>220244</v>
      </c>
      <c r="C5" s="6" t="n">
        <v>43</v>
      </c>
      <c r="D5" s="5" t="n">
        <v>220201</v>
      </c>
      <c r="G5" s="5" t="n">
        <v>220244</v>
      </c>
    </row>
    <row r="6" spans="1:8">
      <c r="A6" s="4" t="s">
        <v>161</v>
      </c>
      <c r="C6" s="5" t="n">
        <v>42804</v>
      </c>
    </row>
    <row r="7" spans="1:8">
      <c r="A7" s="4" t="s">
        <v>162</v>
      </c>
      <c r="B7" s="5" t="n">
        <v>952644</v>
      </c>
      <c r="F7" s="5" t="n">
        <v>952644</v>
      </c>
      <c r="G7" s="5" t="n">
        <v>952644</v>
      </c>
    </row>
    <row r="8" spans="1:8">
      <c r="A8" s="4" t="s">
        <v>163</v>
      </c>
      <c r="B8" s="5" t="n">
        <v>2072260</v>
      </c>
      <c r="C8" s="6" t="n">
        <v>13800</v>
      </c>
      <c r="D8" s="5" t="n">
        <v>38581223</v>
      </c>
      <c r="E8" s="6" t="n">
        <v>-90856</v>
      </c>
      <c r="F8" s="5" t="n">
        <v>-36432007</v>
      </c>
      <c r="G8" s="5" t="n">
        <v>2072160</v>
      </c>
      <c r="H8" s="5" t="n">
        <v>100</v>
      </c>
    </row>
    <row r="9" spans="1:8">
      <c r="A9" s="4" t="s">
        <v>164</v>
      </c>
      <c r="C9" s="5" t="n">
        <v>13800004</v>
      </c>
      <c r="E9" s="5" t="n">
        <v>14670</v>
      </c>
    </row>
    <row r="10" spans="1:8">
      <c r="A10" s="4" t="s">
        <v>165</v>
      </c>
      <c r="B10" s="5" t="n">
        <v>5720500</v>
      </c>
      <c r="C10" s="6" t="n">
        <v>13899</v>
      </c>
      <c r="D10" s="5" t="n">
        <v>39454937</v>
      </c>
      <c r="E10" s="6" t="n">
        <v>-111041</v>
      </c>
      <c r="F10" s="5" t="n">
        <v>-33637395</v>
      </c>
      <c r="G10" s="5" t="n">
        <v>5720400</v>
      </c>
      <c r="H10" s="5" t="n">
        <v>100</v>
      </c>
    </row>
    <row r="11" spans="1:8">
      <c r="A11" s="4" t="s">
        <v>166</v>
      </c>
      <c r="C11" s="5" t="n">
        <v>13898694</v>
      </c>
      <c r="E11" s="5" t="n">
        <v>15762</v>
      </c>
    </row>
    <row r="12" spans="1:8">
      <c r="A12" s="4" t="s">
        <v>159</v>
      </c>
      <c r="B12" s="5" t="n">
        <v>250392</v>
      </c>
      <c r="D12" s="5" t="n">
        <v>250392</v>
      </c>
      <c r="G12" s="5" t="n">
        <v>250392</v>
      </c>
    </row>
    <row r="13" spans="1:8">
      <c r="A13" s="4" t="s">
        <v>167</v>
      </c>
      <c r="B13" s="5" t="n">
        <v>0</v>
      </c>
      <c r="C13" s="6" t="n">
        <v>16</v>
      </c>
      <c r="D13" s="5" t="n">
        <v>-16</v>
      </c>
    </row>
    <row r="14" spans="1:8">
      <c r="A14" s="4" t="s">
        <v>168</v>
      </c>
      <c r="C14" s="5" t="n">
        <v>15578</v>
      </c>
    </row>
    <row r="15" spans="1:8">
      <c r="A15" s="4" t="s">
        <v>160</v>
      </c>
      <c r="B15" s="5" t="n">
        <v>140899</v>
      </c>
      <c r="C15" s="6" t="n">
        <v>35</v>
      </c>
      <c r="D15" s="5" t="n">
        <v>140864</v>
      </c>
      <c r="G15" s="5" t="n">
        <v>140899</v>
      </c>
    </row>
    <row r="16" spans="1:8">
      <c r="A16" s="4" t="s">
        <v>161</v>
      </c>
      <c r="C16" s="5" t="n">
        <v>35500</v>
      </c>
    </row>
    <row r="17" spans="1:8">
      <c r="A17" s="4" t="s">
        <v>169</v>
      </c>
      <c r="B17" s="5" t="n">
        <v>-3774</v>
      </c>
      <c r="E17" s="6" t="n">
        <v>-3774</v>
      </c>
      <c r="G17" s="5" t="n">
        <v>-3774</v>
      </c>
    </row>
    <row r="18" spans="1:8">
      <c r="A18" s="4" t="s">
        <v>170</v>
      </c>
      <c r="E18" s="5" t="n">
        <v>251</v>
      </c>
    </row>
    <row r="19" spans="1:8">
      <c r="A19" s="4" t="s">
        <v>162</v>
      </c>
      <c r="B19" s="5" t="n">
        <v>814947</v>
      </c>
      <c r="F19" s="5" t="n">
        <v>814947</v>
      </c>
      <c r="G19" s="5" t="n">
        <v>814947</v>
      </c>
    </row>
    <row r="20" spans="1:8">
      <c r="A20" s="4" t="s">
        <v>171</v>
      </c>
      <c r="B20" s="6" t="n">
        <v>6922964</v>
      </c>
      <c r="C20" s="6" t="n">
        <v>13950</v>
      </c>
      <c r="D20" s="6" t="n">
        <v>39846177</v>
      </c>
      <c r="E20" s="6" t="n">
        <v>-114815</v>
      </c>
      <c r="F20" s="6" t="n">
        <v>-32822448</v>
      </c>
      <c r="G20" s="6" t="n">
        <v>6922864</v>
      </c>
      <c r="H20" s="6" t="n">
        <v>100</v>
      </c>
    </row>
    <row r="21" spans="1:8">
      <c r="A21" s="4" t="s">
        <v>172</v>
      </c>
      <c r="C21" s="5" t="n">
        <v>13949772</v>
      </c>
      <c r="E21" s="5" t="n">
        <v>16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531</v>
      </c>
    </row>
    <row r="4" spans="1:2">
      <c r="A4" s="4" t="s">
        <v>532</v>
      </c>
      <c r="B4" s="5" t="n">
        <v>38976</v>
      </c>
    </row>
    <row r="5" spans="1:2">
      <c r="A5" s="4" t="s">
        <v>533</v>
      </c>
      <c r="B5" s="5" t="n">
        <v>12798</v>
      </c>
    </row>
    <row r="6" spans="1:2">
      <c r="A6" s="4" t="s">
        <v>534</v>
      </c>
      <c r="B6" s="5" t="n">
        <v>-2780</v>
      </c>
    </row>
    <row r="7" spans="1:2">
      <c r="A7" s="4" t="s">
        <v>535</v>
      </c>
      <c r="B7" s="5" t="n">
        <v>0</v>
      </c>
    </row>
    <row r="8" spans="1:2">
      <c r="A8" s="4" t="s">
        <v>536</v>
      </c>
      <c r="B8" s="5" t="n">
        <v>48994</v>
      </c>
    </row>
    <row r="9" spans="1:2">
      <c r="A9" s="3" t="s">
        <v>537</v>
      </c>
    </row>
    <row r="10" spans="1:2">
      <c r="A10" s="4" t="s">
        <v>538</v>
      </c>
      <c r="B10" s="8" t="n">
        <v>12.31</v>
      </c>
    </row>
    <row r="11" spans="1:2">
      <c r="A11" s="4" t="s">
        <v>539</v>
      </c>
      <c r="B11" s="9" t="n">
        <v>14.68</v>
      </c>
    </row>
    <row r="12" spans="1:2">
      <c r="A12" s="4" t="s">
        <v>540</v>
      </c>
      <c r="B12" s="9" t="n">
        <v>12.02</v>
      </c>
    </row>
    <row r="13" spans="1:2">
      <c r="A13" s="4" t="s">
        <v>541</v>
      </c>
      <c r="B13" s="5" t="n">
        <v>0</v>
      </c>
    </row>
    <row r="14" spans="1:2">
      <c r="A14" s="4" t="s">
        <v>542</v>
      </c>
      <c r="B14" s="8" t="n">
        <v>1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43</v>
      </c>
      <c r="B1" s="2" t="s">
        <v>1</v>
      </c>
    </row>
    <row r="2" spans="1:3">
      <c r="B2" s="2" t="s">
        <v>2</v>
      </c>
      <c r="C2" s="2" t="s">
        <v>118</v>
      </c>
    </row>
    <row r="3" spans="1:3">
      <c r="A3" s="3" t="s">
        <v>232</v>
      </c>
    </row>
    <row r="4" spans="1:3">
      <c r="A4" s="4" t="s">
        <v>134</v>
      </c>
      <c r="B4" s="6" t="n">
        <v>-65934</v>
      </c>
      <c r="C4" s="6" t="n">
        <v>-13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44</v>
      </c>
      <c r="B1" s="2" t="s">
        <v>1</v>
      </c>
    </row>
    <row r="2" spans="1:4">
      <c r="B2" s="2" t="s">
        <v>2</v>
      </c>
      <c r="C2" s="2" t="s">
        <v>118</v>
      </c>
      <c r="D2" s="2" t="s">
        <v>60</v>
      </c>
    </row>
    <row r="3" spans="1:4">
      <c r="A3" s="4" t="s">
        <v>459</v>
      </c>
      <c r="B3" s="6" t="n">
        <v>10554</v>
      </c>
      <c r="C3" s="6" t="n">
        <v>6169</v>
      </c>
    </row>
    <row r="4" spans="1:4">
      <c r="A4" s="4" t="s">
        <v>545</v>
      </c>
      <c r="B4" s="5" t="n">
        <v>2283</v>
      </c>
      <c r="C4" s="5" t="n">
        <v>1911</v>
      </c>
    </row>
    <row r="5" spans="1:4">
      <c r="A5" s="4" t="s">
        <v>546</v>
      </c>
      <c r="B5" s="5" t="n">
        <v>12837</v>
      </c>
      <c r="C5" s="5" t="n">
        <v>8080</v>
      </c>
    </row>
    <row r="6" spans="1:4">
      <c r="A6" s="4" t="s">
        <v>547</v>
      </c>
      <c r="B6" s="5" t="n">
        <v>849891</v>
      </c>
      <c r="C6" s="5" t="n">
        <v>697755</v>
      </c>
    </row>
    <row r="7" spans="1:4">
      <c r="A7" s="4" t="s">
        <v>548</v>
      </c>
      <c r="B7" s="5" t="n">
        <v>862728</v>
      </c>
      <c r="C7" s="5" t="n">
        <v>705835</v>
      </c>
    </row>
    <row r="8" spans="1:4">
      <c r="A8" s="4" t="s">
        <v>70</v>
      </c>
      <c r="B8" s="5" t="n">
        <v>12430910</v>
      </c>
      <c r="D8" s="6" t="n">
        <v>12486672</v>
      </c>
    </row>
    <row r="9" spans="1:4">
      <c r="A9" s="4" t="s">
        <v>81</v>
      </c>
      <c r="B9" s="5" t="n">
        <v>2497097</v>
      </c>
      <c r="D9" s="5" t="n">
        <v>2313109</v>
      </c>
    </row>
    <row r="10" spans="1:4">
      <c r="A10" s="4" t="s">
        <v>87</v>
      </c>
      <c r="B10" s="5" t="n">
        <v>11856766</v>
      </c>
      <c r="D10" s="5" t="n">
        <v>11901040</v>
      </c>
    </row>
    <row r="11" spans="1:4">
      <c r="A11" s="4" t="s">
        <v>549</v>
      </c>
      <c r="B11" s="5" t="n">
        <v>14353863</v>
      </c>
      <c r="D11" s="5" t="n">
        <v>14214149</v>
      </c>
    </row>
    <row r="12" spans="1:4">
      <c r="A12" s="4" t="s">
        <v>69</v>
      </c>
      <c r="B12" s="5" t="n">
        <v>8059393</v>
      </c>
      <c r="D12" s="5" t="n">
        <v>6581588</v>
      </c>
    </row>
    <row r="13" spans="1:4">
      <c r="A13" s="4" t="s">
        <v>82</v>
      </c>
      <c r="B13" s="5" t="n">
        <v>46607</v>
      </c>
      <c r="D13" s="5" t="n">
        <v>24253</v>
      </c>
    </row>
    <row r="14" spans="1:4">
      <c r="A14" s="4" t="s">
        <v>88</v>
      </c>
      <c r="B14" s="5" t="n">
        <v>156227</v>
      </c>
      <c r="D14" s="5" t="n">
        <v>34398</v>
      </c>
    </row>
    <row r="15" spans="1:4">
      <c r="A15" s="4" t="s">
        <v>550</v>
      </c>
      <c r="B15" s="6" t="n">
        <v>202834</v>
      </c>
      <c r="D15" s="6" t="n">
        <v>58651</v>
      </c>
    </row>
    <row r="16" spans="1:4">
      <c r="A16" s="4" t="s">
        <v>551</v>
      </c>
      <c r="B16" s="4" t="s">
        <v>552</v>
      </c>
      <c r="D16" s="4" t="s">
        <v>553</v>
      </c>
    </row>
    <row r="17" spans="1:4">
      <c r="A17" s="4" t="s">
        <v>554</v>
      </c>
      <c r="B17" s="4" t="s">
        <v>555</v>
      </c>
      <c r="D17" s="4" t="s">
        <v>556</v>
      </c>
    </row>
    <row r="18" spans="1:4">
      <c r="A18" s="4" t="s">
        <v>557</v>
      </c>
      <c r="B18" s="4" t="s">
        <v>558</v>
      </c>
      <c r="D18" s="4" t="s">
        <v>559</v>
      </c>
    </row>
    <row r="19" spans="1:4">
      <c r="A19" s="4" t="s">
        <v>560</v>
      </c>
      <c r="B19" s="4" t="s">
        <v>561</v>
      </c>
      <c r="D19" s="4" t="s">
        <v>437</v>
      </c>
    </row>
    <row r="20" spans="1:4">
      <c r="A20" s="4" t="s">
        <v>562</v>
      </c>
      <c r="B20" s="6" t="n">
        <v>765093</v>
      </c>
      <c r="C20" s="5" t="n">
        <v>735426</v>
      </c>
    </row>
    <row r="21" spans="1:4">
      <c r="A21" s="4" t="s">
        <v>563</v>
      </c>
      <c r="B21" s="5" t="n">
        <v>2283</v>
      </c>
      <c r="C21" s="5" t="n">
        <v>1911</v>
      </c>
    </row>
    <row r="22" spans="1:4">
      <c r="A22" s="4" t="s">
        <v>564</v>
      </c>
      <c r="B22" s="5" t="n">
        <v>7214</v>
      </c>
      <c r="C22" s="5" t="n">
        <v>5285</v>
      </c>
    </row>
    <row r="23" spans="1:4">
      <c r="A23" s="4" t="s">
        <v>565</v>
      </c>
      <c r="B23" s="5" t="n">
        <v>549004</v>
      </c>
      <c r="C23" s="5" t="n">
        <v>0</v>
      </c>
    </row>
    <row r="24" spans="1:4">
      <c r="A24" s="4" t="s">
        <v>566</v>
      </c>
      <c r="B24" s="5" t="n">
        <v>151396</v>
      </c>
      <c r="C24" s="6" t="n">
        <v>80604</v>
      </c>
    </row>
    <row r="25" spans="1:4">
      <c r="A25" s="4" t="s">
        <v>567</v>
      </c>
    </row>
    <row r="26" spans="1:4">
      <c r="A26" s="4" t="s">
        <v>568</v>
      </c>
      <c r="B26" s="5" t="n">
        <v>232001</v>
      </c>
      <c r="D26" s="6" t="n">
        <v>80604</v>
      </c>
    </row>
    <row r="27" spans="1:4">
      <c r="A27" s="4" t="s">
        <v>569</v>
      </c>
      <c r="B27" s="5" t="n">
        <v>-35228</v>
      </c>
      <c r="D27" s="5" t="n">
        <v>-24675</v>
      </c>
    </row>
    <row r="28" spans="1:4">
      <c r="A28" s="4" t="s">
        <v>69</v>
      </c>
      <c r="B28" s="6" t="n">
        <v>196773</v>
      </c>
      <c r="D28" s="6" t="n">
        <v>559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0</v>
      </c>
    </row>
    <row r="2" spans="1:3">
      <c r="A2" s="3" t="s">
        <v>571</v>
      </c>
    </row>
    <row r="3" spans="1:3">
      <c r="A3" s="4" t="s">
        <v>470</v>
      </c>
      <c r="B3" s="6" t="n">
        <v>2651054</v>
      </c>
    </row>
    <row r="4" spans="1:3">
      <c r="A4" s="4" t="s">
        <v>444</v>
      </c>
      <c r="B4" s="5" t="n">
        <v>3680753</v>
      </c>
    </row>
    <row r="5" spans="1:3">
      <c r="A5" s="4" t="s">
        <v>445</v>
      </c>
      <c r="B5" s="5" t="n">
        <v>3564346</v>
      </c>
    </row>
    <row r="6" spans="1:3">
      <c r="A6" s="4" t="s">
        <v>471</v>
      </c>
      <c r="B6" s="5" t="n">
        <v>2851906</v>
      </c>
    </row>
    <row r="7" spans="1:3">
      <c r="A7" s="4" t="s">
        <v>572</v>
      </c>
      <c r="B7" s="5" t="n">
        <v>2233014</v>
      </c>
    </row>
    <row r="8" spans="1:3">
      <c r="A8" s="4" t="s">
        <v>573</v>
      </c>
      <c r="B8" s="5" t="n">
        <v>2794811</v>
      </c>
    </row>
    <row r="9" spans="1:3">
      <c r="A9" s="4" t="s">
        <v>574</v>
      </c>
      <c r="B9" s="5" t="n">
        <v>17775884</v>
      </c>
    </row>
    <row r="10" spans="1:3">
      <c r="A10" s="4" t="s">
        <v>575</v>
      </c>
      <c r="B10" s="5" t="n">
        <v>-3422021</v>
      </c>
    </row>
    <row r="11" spans="1:3">
      <c r="A11" s="4" t="s">
        <v>576</v>
      </c>
      <c r="B11" s="5" t="n">
        <v>14353863</v>
      </c>
      <c r="C11" s="6" t="n">
        <v>14214149</v>
      </c>
    </row>
    <row r="12" spans="1:3">
      <c r="A12" s="4" t="s">
        <v>577</v>
      </c>
      <c r="B12" s="5" t="n">
        <v>-2497097</v>
      </c>
      <c r="C12" s="5" t="n">
        <v>-2313109</v>
      </c>
    </row>
    <row r="13" spans="1:3">
      <c r="A13" s="4" t="s">
        <v>578</v>
      </c>
      <c r="B13" s="5" t="n">
        <v>11856766</v>
      </c>
      <c r="C13" s="5" t="n">
        <v>11901040</v>
      </c>
    </row>
    <row r="14" spans="1:3">
      <c r="A14" s="3" t="s">
        <v>579</v>
      </c>
    </row>
    <row r="15" spans="1:3">
      <c r="A15" s="4" t="s">
        <v>470</v>
      </c>
      <c r="B15" s="5" t="n">
        <v>42290</v>
      </c>
    </row>
    <row r="16" spans="1:3">
      <c r="A16" s="4" t="s">
        <v>444</v>
      </c>
      <c r="B16" s="5" t="n">
        <v>56386</v>
      </c>
    </row>
    <row r="17" spans="1:3">
      <c r="A17" s="4" t="s">
        <v>445</v>
      </c>
      <c r="B17" s="5" t="n">
        <v>35276</v>
      </c>
    </row>
    <row r="18" spans="1:3">
      <c r="A18" s="4" t="s">
        <v>471</v>
      </c>
      <c r="B18" s="5" t="n">
        <v>27600</v>
      </c>
    </row>
    <row r="19" spans="1:3">
      <c r="A19" s="4" t="s">
        <v>572</v>
      </c>
      <c r="B19" s="5" t="n">
        <v>27600</v>
      </c>
    </row>
    <row r="20" spans="1:3">
      <c r="A20" s="4" t="s">
        <v>573</v>
      </c>
      <c r="B20" s="5" t="n">
        <v>39100</v>
      </c>
    </row>
    <row r="21" spans="1:3">
      <c r="A21" s="4" t="s">
        <v>574</v>
      </c>
      <c r="B21" s="5" t="n">
        <v>228252</v>
      </c>
    </row>
    <row r="22" spans="1:3">
      <c r="A22" s="4" t="s">
        <v>575</v>
      </c>
      <c r="B22" s="5" t="n">
        <v>-25418</v>
      </c>
    </row>
    <row r="23" spans="1:3">
      <c r="A23" s="4" t="s">
        <v>576</v>
      </c>
      <c r="B23" s="5" t="n">
        <v>202834</v>
      </c>
      <c r="C23" s="5" t="n">
        <v>58651</v>
      </c>
    </row>
    <row r="24" spans="1:3">
      <c r="A24" s="4" t="s">
        <v>577</v>
      </c>
      <c r="B24" s="5" t="n">
        <v>-46607</v>
      </c>
      <c r="C24" s="5" t="n">
        <v>-24253</v>
      </c>
    </row>
    <row r="25" spans="1:3">
      <c r="A25" s="4" t="s">
        <v>578</v>
      </c>
      <c r="B25" s="6" t="n">
        <v>156227</v>
      </c>
      <c r="C25" s="6" t="n">
        <v>34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0"/>
    <col customWidth="1" max="2" min="2" width="21"/>
    <col customWidth="1" max="3" min="3" width="20"/>
    <col customWidth="1" max="4" min="4" width="14"/>
    <col customWidth="1" max="5" min="5" width="14"/>
    <col customWidth="1" max="6" min="6" width="14"/>
  </cols>
  <sheetData>
    <row r="1" spans="1:6">
      <c r="A1" s="1" t="s">
        <v>580</v>
      </c>
      <c r="B1" s="2" t="s">
        <v>1</v>
      </c>
    </row>
    <row r="2" spans="1:6">
      <c r="B2" s="2" t="s">
        <v>581</v>
      </c>
      <c r="C2" s="2" t="s">
        <v>382</v>
      </c>
      <c r="D2" s="2" t="s">
        <v>60</v>
      </c>
      <c r="E2" s="2" t="s">
        <v>118</v>
      </c>
      <c r="F2" s="2" t="s">
        <v>383</v>
      </c>
    </row>
    <row r="3" spans="1:6">
      <c r="A3" s="4" t="s">
        <v>582</v>
      </c>
      <c r="B3" s="5" t="n">
        <v>2</v>
      </c>
    </row>
    <row r="4" spans="1:6">
      <c r="A4" s="4" t="s">
        <v>583</v>
      </c>
      <c r="B4" s="5" t="n">
        <v>1</v>
      </c>
    </row>
    <row r="5" spans="1:6">
      <c r="A5" s="4" t="s">
        <v>386</v>
      </c>
      <c r="B5" s="5" t="n">
        <v>530</v>
      </c>
      <c r="E5" s="5" t="n">
        <v>454</v>
      </c>
    </row>
    <row r="6" spans="1:6">
      <c r="A6" s="4" t="s">
        <v>393</v>
      </c>
    </row>
    <row r="7" spans="1:6">
      <c r="A7" s="4" t="s">
        <v>386</v>
      </c>
      <c r="B7" s="5" t="n">
        <v>61</v>
      </c>
      <c r="C7" s="5" t="n">
        <v>61</v>
      </c>
      <c r="D7" s="5" t="n">
        <v>60</v>
      </c>
      <c r="E7" s="5" t="n">
        <v>50</v>
      </c>
      <c r="F7" s="5" t="n">
        <v>48</v>
      </c>
    </row>
    <row r="8" spans="1:6">
      <c r="A8" s="4" t="s">
        <v>389</v>
      </c>
    </row>
    <row r="9" spans="1:6">
      <c r="A9" s="4" t="s">
        <v>386</v>
      </c>
      <c r="B9" s="5" t="n">
        <v>469</v>
      </c>
      <c r="C9" s="5" t="n">
        <v>469</v>
      </c>
      <c r="D9" s="5" t="n">
        <v>453</v>
      </c>
      <c r="E9" s="5" t="n">
        <v>404</v>
      </c>
      <c r="F9" s="5" t="n">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118</v>
      </c>
    </row>
    <row r="3" spans="1:3">
      <c r="A3" s="4" t="s">
        <v>120</v>
      </c>
      <c r="B3" s="6" t="n">
        <v>13644486</v>
      </c>
      <c r="C3" s="6" t="n">
        <v>10679376</v>
      </c>
    </row>
    <row r="4" spans="1:3">
      <c r="A4" s="4" t="s">
        <v>124</v>
      </c>
      <c r="B4" s="5" t="n">
        <v>654249</v>
      </c>
      <c r="C4" s="5" t="n">
        <v>365678</v>
      </c>
    </row>
    <row r="5" spans="1:3">
      <c r="A5" s="4" t="s">
        <v>585</v>
      </c>
      <c r="B5" s="5" t="n">
        <v>753350</v>
      </c>
      <c r="C5" s="5" t="n">
        <v>943672</v>
      </c>
    </row>
    <row r="6" spans="1:3">
      <c r="A6" s="4" t="s">
        <v>130</v>
      </c>
      <c r="B6" s="5" t="n">
        <v>0</v>
      </c>
      <c r="C6" s="5" t="n">
        <v>19298</v>
      </c>
    </row>
    <row r="7" spans="1:3">
      <c r="A7" s="4" t="s">
        <v>586</v>
      </c>
      <c r="B7" s="5" t="n">
        <v>-4337</v>
      </c>
      <c r="C7" s="5" t="n">
        <v>-11645</v>
      </c>
    </row>
    <row r="8" spans="1:3">
      <c r="A8" s="4" t="s">
        <v>133</v>
      </c>
      <c r="B8" s="5" t="n">
        <v>749013</v>
      </c>
      <c r="C8" s="5" t="n">
        <v>951325</v>
      </c>
    </row>
    <row r="9" spans="1:3">
      <c r="A9" s="4" t="s">
        <v>587</v>
      </c>
    </row>
    <row r="10" spans="1:3">
      <c r="A10" s="4" t="s">
        <v>585</v>
      </c>
      <c r="B10" s="5" t="n">
        <v>3628004</v>
      </c>
      <c r="C10" s="5" t="n">
        <v>3229330</v>
      </c>
    </row>
    <row r="11" spans="1:3">
      <c r="A11" s="4" t="s">
        <v>588</v>
      </c>
    </row>
    <row r="12" spans="1:3">
      <c r="A12" s="4" t="s">
        <v>585</v>
      </c>
      <c r="B12" s="5" t="n">
        <v>-2874654</v>
      </c>
      <c r="C12" s="5" t="n">
        <v>-2285658</v>
      </c>
    </row>
    <row r="13" spans="1:3">
      <c r="A13" s="4" t="s">
        <v>589</v>
      </c>
    </row>
    <row r="14" spans="1:3">
      <c r="A14" s="4" t="s">
        <v>120</v>
      </c>
      <c r="B14" s="5" t="n">
        <v>7294295</v>
      </c>
      <c r="C14" s="5" t="n">
        <v>5639076</v>
      </c>
    </row>
    <row r="15" spans="1:3">
      <c r="A15" s="4" t="s">
        <v>124</v>
      </c>
      <c r="B15" s="5" t="n">
        <v>577543</v>
      </c>
      <c r="C15" s="5" t="n">
        <v>312654</v>
      </c>
    </row>
    <row r="16" spans="1:3">
      <c r="A16" s="4" t="s">
        <v>585</v>
      </c>
      <c r="B16" s="5" t="n">
        <v>783706</v>
      </c>
      <c r="C16" s="5" t="n">
        <v>839981</v>
      </c>
    </row>
    <row r="17" spans="1:3">
      <c r="A17" s="4" t="s">
        <v>590</v>
      </c>
    </row>
    <row r="18" spans="1:3">
      <c r="A18" s="4" t="s">
        <v>120</v>
      </c>
      <c r="B18" s="5" t="n">
        <v>6350191</v>
      </c>
      <c r="C18" s="5" t="n">
        <v>5040300</v>
      </c>
    </row>
    <row r="19" spans="1:3">
      <c r="A19" s="4" t="s">
        <v>124</v>
      </c>
      <c r="B19" s="5" t="n">
        <v>342</v>
      </c>
      <c r="C19" s="5" t="n">
        <v>169</v>
      </c>
    </row>
    <row r="20" spans="1:3">
      <c r="A20" s="4" t="s">
        <v>585</v>
      </c>
      <c r="B20" s="5" t="n">
        <v>2844298</v>
      </c>
      <c r="C20" s="5" t="n">
        <v>2389349</v>
      </c>
    </row>
    <row r="21" spans="1:3">
      <c r="A21" s="4" t="s">
        <v>591</v>
      </c>
    </row>
    <row r="22" spans="1:3">
      <c r="A22" s="4" t="s">
        <v>124</v>
      </c>
      <c r="B22" s="6" t="n">
        <v>76364</v>
      </c>
      <c r="C22" s="6" t="n">
        <v>528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2</v>
      </c>
      <c r="B1" s="2" t="s">
        <v>2</v>
      </c>
      <c r="C1" s="2" t="s">
        <v>60</v>
      </c>
    </row>
    <row r="2" spans="1:3">
      <c r="A2" s="4" t="s">
        <v>593</v>
      </c>
      <c r="B2" s="6" t="n">
        <v>46414121</v>
      </c>
      <c r="C2" s="6" t="n">
        <v>43705667</v>
      </c>
    </row>
    <row r="3" spans="1:3">
      <c r="A3" s="4" t="s">
        <v>62</v>
      </c>
      <c r="B3" s="5" t="n">
        <v>10712846</v>
      </c>
      <c r="C3" s="5" t="n">
        <v>8455989</v>
      </c>
    </row>
    <row r="4" spans="1:3">
      <c r="A4" s="4" t="s">
        <v>69</v>
      </c>
      <c r="B4" s="5" t="n">
        <v>8059393</v>
      </c>
      <c r="C4" s="5" t="n">
        <v>6581588</v>
      </c>
    </row>
    <row r="5" spans="1:3">
      <c r="A5" s="4" t="s">
        <v>587</v>
      </c>
    </row>
    <row r="6" spans="1:3">
      <c r="A6" s="4" t="s">
        <v>593</v>
      </c>
      <c r="B6" s="5" t="n">
        <v>32965704</v>
      </c>
      <c r="C6" s="5" t="n">
        <v>32855776</v>
      </c>
    </row>
    <row r="7" spans="1:3">
      <c r="A7" s="4" t="s">
        <v>62</v>
      </c>
      <c r="B7" s="5" t="n">
        <v>10969469</v>
      </c>
      <c r="C7" s="5" t="n">
        <v>8641877</v>
      </c>
    </row>
    <row r="8" spans="1:3">
      <c r="A8" s="4" t="s">
        <v>69</v>
      </c>
      <c r="B8" s="5" t="n">
        <v>1236556</v>
      </c>
      <c r="C8" s="5" t="n">
        <v>996385</v>
      </c>
    </row>
    <row r="9" spans="1:3">
      <c r="A9" s="4" t="s">
        <v>594</v>
      </c>
      <c r="B9" s="5" t="n">
        <v>1242392</v>
      </c>
      <c r="C9" s="5" t="n">
        <v>1211629</v>
      </c>
    </row>
    <row r="10" spans="1:3">
      <c r="A10" s="4" t="s">
        <v>589</v>
      </c>
    </row>
    <row r="11" spans="1:3">
      <c r="A11" s="4" t="s">
        <v>593</v>
      </c>
      <c r="B11" s="5" t="n">
        <v>25084849</v>
      </c>
      <c r="C11" s="5" t="n">
        <v>25389147</v>
      </c>
    </row>
    <row r="12" spans="1:3">
      <c r="A12" s="4" t="s">
        <v>590</v>
      </c>
    </row>
    <row r="13" spans="1:3">
      <c r="A13" s="4" t="s">
        <v>593</v>
      </c>
      <c r="B13" s="6" t="n">
        <v>7880855</v>
      </c>
      <c r="C13" s="6" t="n">
        <v>7466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596</v>
      </c>
      <c r="C1" s="2" t="s">
        <v>597</v>
      </c>
    </row>
    <row r="2" spans="1:3">
      <c r="A2" s="4" t="s">
        <v>487</v>
      </c>
      <c r="B2" s="6" t="n">
        <v>2700000</v>
      </c>
    </row>
    <row r="3" spans="1:3">
      <c r="A3" s="4" t="s">
        <v>490</v>
      </c>
      <c r="C3" s="4" t="s">
        <v>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8</v>
      </c>
    </row>
    <row r="3" spans="1:3">
      <c r="A3" s="3" t="s">
        <v>174</v>
      </c>
    </row>
    <row r="4" spans="1:3">
      <c r="A4" s="4" t="s">
        <v>162</v>
      </c>
      <c r="B4" s="6" t="n">
        <v>814947</v>
      </c>
      <c r="C4" s="6" t="n">
        <v>952644</v>
      </c>
    </row>
    <row r="5" spans="1:3">
      <c r="A5" s="3" t="s">
        <v>175</v>
      </c>
    </row>
    <row r="6" spans="1:3">
      <c r="A6" s="4" t="s">
        <v>124</v>
      </c>
      <c r="B6" s="5" t="n">
        <v>654249</v>
      </c>
      <c r="C6" s="5" t="n">
        <v>365678</v>
      </c>
    </row>
    <row r="7" spans="1:3">
      <c r="A7" s="4" t="s">
        <v>127</v>
      </c>
      <c r="B7" s="5" t="n">
        <v>1193</v>
      </c>
      <c r="C7" s="5" t="n">
        <v>105193</v>
      </c>
    </row>
    <row r="8" spans="1:3">
      <c r="A8" s="4" t="s">
        <v>176</v>
      </c>
      <c r="B8" s="5" t="n">
        <v>-14862</v>
      </c>
      <c r="C8" s="5" t="n">
        <v>0</v>
      </c>
    </row>
    <row r="9" spans="1:3">
      <c r="A9" s="4" t="s">
        <v>130</v>
      </c>
      <c r="B9" s="5" t="n">
        <v>0</v>
      </c>
      <c r="C9" s="5" t="n">
        <v>-19298</v>
      </c>
    </row>
    <row r="10" spans="1:3">
      <c r="A10" s="4" t="s">
        <v>177</v>
      </c>
      <c r="B10" s="5" t="n">
        <v>-34406</v>
      </c>
      <c r="C10" s="5" t="n">
        <v>-22425</v>
      </c>
    </row>
    <row r="11" spans="1:3">
      <c r="A11" s="4" t="s">
        <v>178</v>
      </c>
      <c r="B11" s="5" t="n">
        <v>250392</v>
      </c>
      <c r="C11" s="5" t="n">
        <v>171771</v>
      </c>
    </row>
    <row r="12" spans="1:3">
      <c r="A12" s="3" t="s">
        <v>179</v>
      </c>
    </row>
    <row r="13" spans="1:3">
      <c r="A13" s="4" t="s">
        <v>180</v>
      </c>
      <c r="B13" s="5" t="n">
        <v>809563</v>
      </c>
      <c r="C13" s="5" t="n">
        <v>-241850</v>
      </c>
    </row>
    <row r="14" spans="1:3">
      <c r="A14" s="4" t="s">
        <v>67</v>
      </c>
      <c r="B14" s="5" t="n">
        <v>-18073</v>
      </c>
      <c r="C14" s="5" t="n">
        <v>51560</v>
      </c>
    </row>
    <row r="15" spans="1:3">
      <c r="A15" s="4" t="s">
        <v>181</v>
      </c>
      <c r="B15" s="5" t="n">
        <v>-104483</v>
      </c>
      <c r="C15" s="5" t="n">
        <v>-189722</v>
      </c>
    </row>
    <row r="16" spans="1:3">
      <c r="A16" s="4" t="s">
        <v>74</v>
      </c>
      <c r="B16" s="5" t="n">
        <v>-4378</v>
      </c>
      <c r="C16" s="5" t="n">
        <v>268974</v>
      </c>
    </row>
    <row r="17" spans="1:3">
      <c r="A17" s="4" t="s">
        <v>77</v>
      </c>
      <c r="B17" s="5" t="n">
        <v>-80682</v>
      </c>
      <c r="C17" s="5" t="n">
        <v>-276074</v>
      </c>
    </row>
    <row r="18" spans="1:3">
      <c r="A18" s="4" t="s">
        <v>78</v>
      </c>
      <c r="B18" s="5" t="n">
        <v>205601</v>
      </c>
      <c r="C18" s="5" t="n">
        <v>-117795</v>
      </c>
    </row>
    <row r="19" spans="1:3">
      <c r="A19" s="4" t="s">
        <v>80</v>
      </c>
      <c r="B19" s="5" t="n">
        <v>-1727021</v>
      </c>
      <c r="C19" s="5" t="n">
        <v>-1151652</v>
      </c>
    </row>
    <row r="20" spans="1:3">
      <c r="A20" s="4" t="s">
        <v>182</v>
      </c>
      <c r="B20" s="5" t="n">
        <v>339523</v>
      </c>
      <c r="C20" s="5" t="n">
        <v>769216</v>
      </c>
    </row>
    <row r="21" spans="1:3">
      <c r="A21" s="4" t="s">
        <v>92</v>
      </c>
      <c r="B21" s="5" t="n">
        <v>380259</v>
      </c>
      <c r="C21" s="5" t="n">
        <v>-206709</v>
      </c>
    </row>
    <row r="22" spans="1:3">
      <c r="A22" s="4" t="s">
        <v>183</v>
      </c>
      <c r="B22" s="5" t="n">
        <v>1471822</v>
      </c>
      <c r="C22" s="5" t="n">
        <v>459511</v>
      </c>
    </row>
    <row r="23" spans="1:3">
      <c r="A23" s="3" t="s">
        <v>184</v>
      </c>
    </row>
    <row r="24" spans="1:3">
      <c r="A24" s="4" t="s">
        <v>185</v>
      </c>
      <c r="B24" s="5" t="n">
        <v>0</v>
      </c>
      <c r="C24" s="5" t="n">
        <v>-30000</v>
      </c>
    </row>
    <row r="25" spans="1:3">
      <c r="A25" s="4" t="s">
        <v>186</v>
      </c>
      <c r="B25" s="5" t="n">
        <v>-1261213</v>
      </c>
      <c r="C25" s="5" t="n">
        <v>-526027</v>
      </c>
    </row>
    <row r="26" spans="1:3">
      <c r="A26" s="4" t="s">
        <v>187</v>
      </c>
      <c r="B26" s="5" t="n">
        <v>0</v>
      </c>
      <c r="C26" s="5" t="n">
        <v>-681500</v>
      </c>
    </row>
    <row r="27" spans="1:3">
      <c r="A27" s="4" t="s">
        <v>188</v>
      </c>
      <c r="B27" s="5" t="n">
        <v>39720</v>
      </c>
      <c r="C27" s="5" t="n">
        <v>35954</v>
      </c>
    </row>
    <row r="28" spans="1:3">
      <c r="A28" s="4" t="s">
        <v>189</v>
      </c>
      <c r="B28" s="5" t="n">
        <v>-1221493</v>
      </c>
      <c r="C28" s="5" t="n">
        <v>-1201573</v>
      </c>
    </row>
    <row r="29" spans="1:3">
      <c r="A29" s="3" t="s">
        <v>190</v>
      </c>
    </row>
    <row r="30" spans="1:3">
      <c r="A30" s="4" t="s">
        <v>191</v>
      </c>
      <c r="B30" s="5" t="n">
        <v>-7214</v>
      </c>
      <c r="C30" s="5" t="n">
        <v>-5285</v>
      </c>
    </row>
    <row r="31" spans="1:3">
      <c r="A31" s="4" t="s">
        <v>169</v>
      </c>
      <c r="B31" s="5" t="n">
        <v>-3774</v>
      </c>
      <c r="C31" s="5" t="n">
        <v>0</v>
      </c>
    </row>
    <row r="32" spans="1:3">
      <c r="A32" s="4" t="s">
        <v>192</v>
      </c>
      <c r="B32" s="5" t="n">
        <v>140899</v>
      </c>
      <c r="C32" s="5" t="n">
        <v>189886</v>
      </c>
    </row>
    <row r="33" spans="1:3">
      <c r="A33" s="4" t="s">
        <v>193</v>
      </c>
      <c r="B33" s="5" t="n">
        <v>1947352</v>
      </c>
      <c r="C33" s="5" t="n">
        <v>0</v>
      </c>
    </row>
    <row r="34" spans="1:3">
      <c r="A34" s="4" t="s">
        <v>194</v>
      </c>
      <c r="B34" s="5" t="n">
        <v>0</v>
      </c>
      <c r="C34" s="5" t="n">
        <v>-100000</v>
      </c>
    </row>
    <row r="35" spans="1:3">
      <c r="A35" s="4" t="s">
        <v>195</v>
      </c>
      <c r="B35" s="5" t="n">
        <v>2077263</v>
      </c>
      <c r="C35" s="5" t="n">
        <v>84601</v>
      </c>
    </row>
    <row r="36" spans="1:3">
      <c r="A36" s="4" t="s">
        <v>196</v>
      </c>
      <c r="B36" s="5" t="n">
        <v>2327592</v>
      </c>
      <c r="C36" s="5" t="n">
        <v>-657461</v>
      </c>
    </row>
    <row r="37" spans="1:3">
      <c r="A37" s="4" t="s">
        <v>197</v>
      </c>
      <c r="B37" s="5" t="n">
        <v>8641877</v>
      </c>
      <c r="C37" s="5" t="n">
        <v>8854952</v>
      </c>
    </row>
    <row r="38" spans="1:3">
      <c r="A38" s="4" t="s">
        <v>198</v>
      </c>
      <c r="B38" s="6" t="n">
        <v>10969469</v>
      </c>
      <c r="C38" s="6" t="n">
        <v>8197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10:02Z</dcterms:created>
  <dcterms:modified xmlns:dcterms="http://purl.org/dc/terms/" xmlns:xsi="http://www.w3.org/2001/XMLSchema-instance" xsi:type="dcterms:W3CDTF">2020-05-08T12:10:02Z</dcterms:modified>
</cp:coreProperties>
</file>